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and Business Opera" sheetId="7" r:id="rId7"/>
    <s:sheet name="Summary of Significant Accounti" sheetId="8" r:id="rId8"/>
    <s:sheet name="Restatement Previous Financial " sheetId="9" r:id="rId9"/>
    <s:sheet name="Restricted Deposits" sheetId="10" r:id="rId10"/>
    <s:sheet name="Property and Equipment, Net" sheetId="11" r:id="rId11"/>
    <s:sheet name="Progress Payments in Excess of " sheetId="12" r:id="rId12"/>
    <s:sheet name="Related Parties" sheetId="13" r:id="rId13"/>
    <s:sheet name="Ordinary Shares and Warrants" sheetId="14" r:id="rId14"/>
    <s:sheet name="Commitments and Contingencies" sheetId="15" r:id="rId15"/>
    <s:sheet name="Income Tax" sheetId="16" r:id="rId16"/>
    <s:sheet name="Concentration Risk" sheetId="17" r:id="rId17"/>
    <s:sheet name="Summary of Significant Accoun18" sheetId="18" r:id="rId18"/>
    <s:sheet name="Organization and Business Ope19" sheetId="19" r:id="rId19"/>
    <s:sheet name="Summary of Significant Accoun20" sheetId="20" r:id="rId20"/>
    <s:sheet name="Restatement Previous Financia21" sheetId="21" r:id="rId21"/>
    <s:sheet name="Property and Equipment, Net (Ta" sheetId="22" r:id="rId22"/>
    <s:sheet name="Progress Payments in Excess o23" sheetId="23" r:id="rId23"/>
    <s:sheet name="Income Tax (Tables)" sheetId="24" r:id="rId24"/>
    <s:sheet name="Organization and Business Ope25" sheetId="25" r:id="rId25"/>
    <s:sheet name="Organization and Business Ope26" sheetId="26" r:id="rId26"/>
    <s:sheet name="Summary of Significant Accoun27" sheetId="27" r:id="rId27"/>
    <s:sheet name="Summary of Significant Accoun28" sheetId="28" r:id="rId28"/>
    <s:sheet name="Summary of Significant Accoun29" sheetId="29" r:id="rId29"/>
    <s:sheet name="Restatement Previous Financia30" sheetId="30" r:id="rId30"/>
    <s:sheet name="Restatement Previous Financia31" sheetId="31" r:id="rId31"/>
    <s:sheet name="Restricted Deposits (Details)" sheetId="32" r:id="rId32"/>
    <s:sheet name="Property and Equipment, Net (De" sheetId="33" r:id="rId33"/>
    <s:sheet name="Progress Payments in Excess o34" sheetId="34" r:id="rId34"/>
    <s:sheet name="Related Parties (Details)" sheetId="35" r:id="rId35"/>
    <s:sheet name="Ordinary Shares and Warrants (D" sheetId="36" r:id="rId36"/>
    <s:sheet name="Commitments and Contingencies (" sheetId="37" r:id="rId37"/>
    <s:sheet name="Income Tax (Details)" sheetId="38" r:id="rId38"/>
    <s:sheet name="Income Tax (Details 1)" sheetId="39" r:id="rId39"/>
    <s:sheet name="Income Tax (Details Textual)" sheetId="40" r:id="rId40"/>
    <s:sheet name="Concentration Risk (Details)" sheetId="41" r:id="rId41"/>
  </s:sheets>
  <s:definedNames/>
  <s:calcPr calcId="124519" calcMode="auto" fullCalcOnLoad="1"/>
</s:workbook>
</file>

<file path=xl/sharedStrings.xml><?xml version="1.0" encoding="utf-8"?>
<sst xmlns="http://schemas.openxmlformats.org/spreadsheetml/2006/main" uniqueCount="459">
  <si>
    <t>Document and Entity Information</t>
  </si>
  <si>
    <t>12 Months Ended</t>
  </si>
  <si>
    <t>Dec. 31, 2015shares</t>
  </si>
  <si>
    <t>Document and Entity Information [Abstract]</t>
  </si>
  <si>
    <t>Entity Registrant Name</t>
  </si>
  <si>
    <t>Ability Inc.</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VIE - $764 thousand and $856 thousand as of December 31, 2015 and 2014, respectively)</t>
  </si>
  <si>
    <t>Restricted deposits</t>
  </si>
  <si>
    <t>Accounts receivable (VIE - $593 thousand and $0 thousand as of December 31, 2015 and 2014, respectively)</t>
  </si>
  <si>
    <t>Accumulated costs with respect to project in excess of progress payment</t>
  </si>
  <si>
    <t xml:space="preserve"> </t>
  </si>
  <si>
    <t>Loans to related company</t>
  </si>
  <si>
    <t>Due from Controlling Shareholders</t>
  </si>
  <si>
    <t>Other current assets (VIE - $137 thousand and $460 thousand as of December 31, 2015 and 2014, respectively)</t>
  </si>
  <si>
    <t>Total Current Assets</t>
  </si>
  <si>
    <t>NON-CURRENT ASSETS:</t>
  </si>
  <si>
    <t>Other assets</t>
  </si>
  <si>
    <t>Restricted deposit for put option</t>
  </si>
  <si>
    <t>Property and equipment, net</t>
  </si>
  <si>
    <t>Total Non-Current Assets</t>
  </si>
  <si>
    <t>Total Assets</t>
  </si>
  <si>
    <t>CURRENT LIABILITIES:</t>
  </si>
  <si>
    <t>Accrued payroll and other compensation related accruals</t>
  </si>
  <si>
    <t>Accounts payable and accrued expenses</t>
  </si>
  <si>
    <t>Income tax payable</t>
  </si>
  <si>
    <t>Deferred income tax</t>
  </si>
  <si>
    <t>Other accounts payable</t>
  </si>
  <si>
    <t>Accrued expenses and accounts payable with respect to Projects (VIE - $588 thousand and $182 thousand as of December 31, 2015 and 2014, respectively)</t>
  </si>
  <si>
    <t>Due to Controlling Shareholders</t>
  </si>
  <si>
    <t>Due to related company</t>
  </si>
  <si>
    <t>Dividend payables</t>
  </si>
  <si>
    <t>Progress payments in excess of accumulated costs with respect to Projects (VIE - $0 and $503 thousand as of December 31, 2015 and 2014, respectively)</t>
  </si>
  <si>
    <t>Total Current Liabilities</t>
  </si>
  <si>
    <t>NON-CURRENT LIABILITIES:</t>
  </si>
  <si>
    <t>Put option liability</t>
  </si>
  <si>
    <t>Accrued severance pay</t>
  </si>
  <si>
    <t>Total Non-Current Liabilities</t>
  </si>
  <si>
    <t>Total Liabilities</t>
  </si>
  <si>
    <t>COMMITMENTS AND CONTINGENCIES</t>
  </si>
  <si>
    <t>SHAREHOLDERS' EQUITY</t>
  </si>
  <si>
    <t>Preferred shares $0.0001 par value, 5,000,000 shares authorized, 0 shares issued and outstanding at December 31, 2015.</t>
  </si>
  <si>
    <t>Ordinary shares $0.0001 par value, 200,000,000 shares authorized, 25,276,142 shares issued and outstanding at December 31, 2015.</t>
  </si>
  <si>
    <t>Additional paid in capital</t>
  </si>
  <si>
    <t>Retained earnings (deficit) (VIE - $906 thousand and $631 thousand as of December 31, 2015 and 2014, respectively)</t>
  </si>
  <si>
    <t>Total Shareholders' Equity</t>
  </si>
  <si>
    <t>Total Liabilities and Shareholders' Equity</t>
  </si>
  <si>
    <t>Consolidated Balance Sheets (Parenthetical) - USD ($) $ in Thousands</t>
  </si>
  <si>
    <t>Statement of Financial Position [Abstract]</t>
  </si>
  <si>
    <t>Cash (VIE)</t>
  </si>
  <si>
    <t>Accounts receivable (VIE)</t>
  </si>
  <si>
    <t>Other current assets (VIE)</t>
  </si>
  <si>
    <t>Accrued expenses and accounts payable (VIE)</t>
  </si>
  <si>
    <t>Progress payments of accumulated costs (VIE)</t>
  </si>
  <si>
    <t>Retained earnings (VIE)</t>
  </si>
  <si>
    <t>Preferred shares, par value per share</t>
  </si>
  <si>
    <t>Preferred shares, authorized</t>
  </si>
  <si>
    <t>Preferred shares, outstanding</t>
  </si>
  <si>
    <t>Preferred shares, issued</t>
  </si>
  <si>
    <t>Ordinary shares, par value per share</t>
  </si>
  <si>
    <t>Ordinary shares, shares authorized</t>
  </si>
  <si>
    <t>Ordinary shares, shares issued</t>
  </si>
  <si>
    <t>Ordinary shares, shares outstanding</t>
  </si>
  <si>
    <t>Consolidated Statements of Comprehensive Income (Loss) - USD ($) $ in Thousands</t>
  </si>
  <si>
    <t>Dec. 31, 2013</t>
  </si>
  <si>
    <t>Consolidated Statements of Comprehensive Income (Loss) [Abstract]</t>
  </si>
  <si>
    <t>Revenues</t>
  </si>
  <si>
    <t>Cost of revenues</t>
  </si>
  <si>
    <t>Gross profit</t>
  </si>
  <si>
    <t>Sales and marketing expenses</t>
  </si>
  <si>
    <t>General and administrative expenses</t>
  </si>
  <si>
    <t>Operating income</t>
  </si>
  <si>
    <t>Finance expenses (income), net</t>
  </si>
  <si>
    <t>Income (loss) before income tax</t>
  </si>
  <si>
    <t>Income tax expenses (benefit)</t>
  </si>
  <si>
    <t>Net and comprehensive income (loss)</t>
  </si>
  <si>
    <t>Basic and diluted income (loss) per share (U.S. dollar)</t>
  </si>
  <si>
    <t>Consolidated Statements of Changes in Shareholders' Equity (Deficit) - USD ($) $ in Thousands</t>
  </si>
  <si>
    <t>Total</t>
  </si>
  <si>
    <t>Preferred shares</t>
  </si>
  <si>
    <t>Ordinary Shares</t>
  </si>
  <si>
    <t>Retained earnings (accumulated losses)</t>
  </si>
  <si>
    <t>Balance at Dec. 31, 2011</t>
  </si>
  <si>
    <t>Balance, Shares at Dec. 31, 2011</t>
  </si>
  <si>
    <t>Adjustments</t>
  </si>
  <si>
    <t>Balance at Dec. 31, 2012</t>
  </si>
  <si>
    <t>Balance, Shares at Dec. 31, 2012</t>
  </si>
  <si>
    <t>Balance at Dec. 31, 2013</t>
  </si>
  <si>
    <t>Balance, Shares at Dec. 31, 2013</t>
  </si>
  <si>
    <t>Balance at Dec. 31, 2014</t>
  </si>
  <si>
    <t>Balance, Shares at Dec. 31, 2014</t>
  </si>
  <si>
    <t>Recapitalization of Cambridge accumulated deficit and issuance of ordinary shares as part of the Reverse Merger</t>
  </si>
  <si>
    <t>Dividends</t>
  </si>
  <si>
    <t>Balance at Dec. 31, 2015</t>
  </si>
  <si>
    <t>Balance, Shares at Dec. 31, 2015</t>
  </si>
  <si>
    <t>Consolidated Statements of Cash Flows - USD ($) $ in Thousands</t>
  </si>
  <si>
    <t>CASH FLOWS FROM OPERATING ACTIVITIES:</t>
  </si>
  <si>
    <t>Net income (loss)</t>
  </si>
  <si>
    <t>Adjustments to reconcile net income (loss) to net cash used in operating activities:</t>
  </si>
  <si>
    <t>Depreciation</t>
  </si>
  <si>
    <t>Capital (gain) loss</t>
  </si>
  <si>
    <t>Changes in operating assets and liabilities:</t>
  </si>
  <si>
    <t>Accounts receivable</t>
  </si>
  <si>
    <t>Deferred tax</t>
  </si>
  <si>
    <t>Other current assets</t>
  </si>
  <si>
    <t>Accrued expenses and accounts payable with respect to Projects</t>
  </si>
  <si>
    <t>Due to related party</t>
  </si>
  <si>
    <t>Due from/to Controlling Shareholders, net</t>
  </si>
  <si>
    <t>Progress payments in excess of accumulated costs with respect to Projects (accumulated costs with respect to project in excess of progress payments)</t>
  </si>
  <si>
    <t>Total Adjustments</t>
  </si>
  <si>
    <t>Net cash provided by operating activities</t>
  </si>
  <si>
    <t>CASH FLOWS FROM INVESTING ACTIVITIES:</t>
  </si>
  <si>
    <t>Purchase of property and equipment</t>
  </si>
  <si>
    <t>Proceeds from sale of property and equipment</t>
  </si>
  <si>
    <t>Loans repaid by (granted to) related company, net</t>
  </si>
  <si>
    <t>Net cash provided by (used in) investing activities</t>
  </si>
  <si>
    <t>CASH FLOWS FROM FINANCING ACTIVITIES:</t>
  </si>
  <si>
    <t>Proceeds from the Reverse Merger, net of transaction costs</t>
  </si>
  <si>
    <t>Income tax paid on behalf of the Controlling Shareholders</t>
  </si>
  <si>
    <t>Dividends paid</t>
  </si>
  <si>
    <t>Net cash provided by (used in) financing activities</t>
  </si>
  <si>
    <t>Net Change In Cash</t>
  </si>
  <si>
    <t>CASH AT BEGINNING OF THE YEAR</t>
  </si>
  <si>
    <t>CASH AT END OF THE YEAR</t>
  </si>
  <si>
    <t>Cash paid:</t>
  </si>
  <si>
    <t>Interest and banks' charges</t>
  </si>
  <si>
    <t>Income tax</t>
  </si>
  <si>
    <t>Organization and Business Operation</t>
  </si>
  <si>
    <t>Organization and Business Operation [Abstract]</t>
  </si>
  <si>
    <t>ORGANIZATION AND BUSINESS OPERATION</t>
  </si>
  <si>
    <t>NOTE 1 - ORGANIZATION AND BUSINESS OPERATION:
a. General - Ability Inc. ("Inc") was incorporated under the laws of the Cayman Islands on September 1, 2015, originally as Cambridge Holdco Corp., an exempted company. Inc was formed as a wholly-owned subsidiary of Cambridge Capital Acquisition Corporation ("Cambridge"), a special purpose acquisition corporation, incorporated under the laws of Delaware on October 1, 2013. Cambridge closed its initial public offering and a simultaneous private placement on December 23, 2013. On December 23, 2015, upon a merger of Cambridge into Inc, with Inc surviving the merger and becoming the public entity, Inc consummated a business combination whereby it acquired Ability Computer &amp; Software Industries, Ltd., an Israeli company (the “Company”), by way of a share exchange (the "Reverse Merger"), following which the Company became Inc’s wholly-owned subsidiary. Upon the closing of the Reverse Merger, Inc's ordinary shares and warrants began trading on the NASDAQ Capital Market under the symbols “ABIL” and “ABILW”, respectively. Inc’s warrants were delisted on April 18, 2016 and since such date have traded on the “Pink Sheets” under the symbol “ABIWF”. On January 12, 2016 its ordinary shares were listed for trading on the Tel Aviv Stock Exchange. Inc, the Company and Ability Security Systems Ltd. ("ASM") are jointly defined as the “Group”.
b. The Reverse Merger -
1. The Company's shareholders prior to the closing of the Reverse Merger, Anatoly Hurgin and Alexander Aurovsky (the "Controlling Shareholders") received in the Reverse Merger: 16,213,268 ordinary shares of Inc (reflecting approximately 63% of Inc's issued and outstanding ordinary shares immediately following the Reverse Merger);
$18.1 million in cash and an additional number of ordinary shares of Inc to be issued upon and subject to the Company achieving certain net income targets following the share exchange, as described below (the "Net Income Shares"), as consideration for their shares of the Company. Of the ordinary shares of Inc received by the Controlling Shareholders as consideration for the Reverse Merger, 948,515
2. Migdal Underwriting and Business Initiatives Ltd. ("Migdal") received in the Reverse Merger: 480,000 ordinary shares of Inc; $1.2 million in cash and up to 253,500 Net Income Shares, all in consideration for services provided by them with respect to the Reverse Merger.
3. Inc acquired from the sole shareholder of ASM, Eyal Tzur (the "ASM Former Shareholder") 16% of the shares of ASM, a variable interest entity with the Company as its primary beneficiary, for $0.9 million in cash and a put option to sell his remaining holdings to Inc in exchange for 480,000 of Inc's ordinary shares and up to 253,500 Net Income Shares. The put option was exercised in January 2016 in exchange for 456,000 of Inc's ordinary shares that were released from escrow to the ASM Former Shareholder and 24,000 of Inc's ordinary shares shall remain in escrow until January 24, 2017 (i.e., one year following the closing of the put option) to secure the ASM Former Shareholder’s indemnification obligations under the agreement for the acquisition of ASM.
4. The Company's transaction costs with respect to the Reverse Merger were $6.3 million and include Migdal's service fees ($1.2 million in cash and ordinary shares valued at $4.3 million as detailed above) and other consulting expenses (the "Transaction Costs").
5. The Controlling Shareholders, Migdal and ASM Former Shareholder will be entitled to receive Net Income Shares based on the Company's achievement of specified net income targets in the fiscal years 2015 to 2018 as set out below:
Number of Inc's ordinary shares
Fiscal year Net Income Target Controlling Shareholders Migdal ASM Former Shareholder Total
2015 $ 27,000,000 3,384,000 108,000 108,000 3,600,000
2016 $ 40,000,000 1,739,000 55,500 55,500 1,850,000
2017 $ 60,000,000 1,880,000 60,000 60,000 2,000,000
2018 $ 80,000,000 940,000 30,000 30,000 1,000,000 In the event that the Group fail to satisfy the net income target for any fiscal year but net income for such fiscal year is ninety percent (90%) or more of the net income target for such fiscal year, then Inc is required to issue to the Controlling Shareholders, Migdal and ASM Former Shareholder, the pro rata portion of Net Income Shares relating to the percentage achieved. The net income target of the Group for 2015 was not achieved. However, if the net income for 2016 is ninety percent (90%) or more of 2016's net income target, then Inc is required to issue to the Controlling Shareholders, Migdal and ASM Former Shareholder, the pro rata portion of Net Income Shares relating to the net income achieved for 2016 as well as Net Income Shares relating to 2015 based on the same percentage.
6. The remaining funds in the restricted trust account of Cambridge amounted to $81.3 million of which: $21.6 million was paid to the holders of 2,136,751 ordinary shares of Cambridge who elected to convert their shares
into cash upon consummation of the Reverse Merger; $18.1 million and $11.9 million were paid to the Controlling Shareholders and deposited in an escrow account to secure their put option, respectively; $0.9 million was paid to ASM Former Shareholder; $7.8 million was used to pay outstanding accounts payable and accrued expenses of Cambridge; $2 million was used to pay for the Company's Transaction Costs. The balance of $19 million was made available as working capital for the use of the Group.
c. Business operations - The Group provides advanced interception, monitoring and cyber intelligence tools to serve the needs and increasing challenges of security and intelligence agencies, military forces, law enforcement agencies and homeland security agencies worldwide. The Group provides innovative tailored solutions with lean and flexible processes that enable short sale cycles and fast delivery.
d. Regulatory matters - Certain solutions in certain countries are subject to the Israeli Control Order of Commodities and Services - 1974, and the Israeli Control Order Regarding the Engagement in Encryption Items - 1998 regulated under the Encryptions Export Control Department in the Israeli Ministry of Defense (“IMOD”) (the "Decryption Regime"). Other solutions sold through ASM are subject to the Israeli Defense Export Control Law - 2007 (the "2007 Law") regulated under DECA (the Defense Export Control Agency in IMOD). ASM is an Israeli corporation registered with DECA as a certified exporter, 84% owned (until January 2016) by ASM Former Shareholder. The ASM Former Shareholder’s other wholly-owned Israeli corporation also provides consultancy services to the Company. The 2007 Law regulates the export of defense equipment, transfer of defense know-how and the provision of defense services, taking into account national security considerations, foreign relations considerations, international obligations and other interests of the State of Israel. In addition, the 2007 Law provides that the sale of products to certain customers, mostly armed forces, requires a license
from the Israeli Ministry of Defense. For the most part, the Company's products are manufactured outside of Israel and therefore are not subject to the general provisions of the 2007 Law. The Company's interception systems that contain decryption capabilities may be subject to the Decryption Regime and therefore have obtained necessary licenses thereunder. All of the Company’s systems that are physically handled in Israel are commercial off the shelf systems which do not include controlled technologies or controlled items. Any controlled components of the Company's systems are sent to the customers directly by the foreign suppliers of such components, which are located outside of Israel, and are installed or integrated there by the Company or others under its responsibility. Any systems that include Israeli-made controlled items were sold by ASM pursuant to the JV Agreement described below. ASM is responsible for registering and applying for licenses from DECA when necessary, as well as to coordinate all legal, financial and regulatory issues involved.
e. ASM - The Company and the ASM Former Shareholder were parties to a long-term agreement (the "JV Agreement") pursuant to which the Company contributed the substantial business efforts while ASM was responsible mainly for the regulatory aspects of pursuing business opportunities in the field of DECA controlled products. The JV Agreement could be terminated and/or the activities could be transferred to the Company's full ownership at any time, subject to the Company’s exclusive discretion. The Company and the Controlling Shareholders were significantly involved in the redesign of ASM’s operations, in such manner that in essence, the operations are conducted only in favor of the Company (ASM has no other activities other than on behalf of the Company). Moreover, according to the JV Agreement, ASM is required to negotiate and determine any project terms and sign contracts with the clients - all with full transparency, coordination and advance consent from the Company, as applicable. Upon the closing of the Reverse Merger, the JV agreement was terminated while maintaining its terms for the existing projects. As mentioned above, in January 2016, ASM Former Shareholder exercised its put option, resulting in ASM becoming a wholly-owned subsidiary of Inc. The Company had the power to govern ASM's operations through the provision requiring its consent of any new client which ASM wishes to accept. The Company is entitled to all but 3% commission (the return that ASM Former Shareholder is entitled to as a service provider) of ASM's net results which are transferred to the Company, and is fully responsible for indemnifying ASM for any losses incurred as part of their joint operations (ASM Former Shareholder does not have any obligation to absorb ASM’s losses) or any negative consequences with respect to the performance of a project. When the activities of ASM commenced (following conclusion of the JV agreement) it did not have equity at risk (no equity and no subordinated loans). All the equity that ASM has achieved is based on transactions involving the Company. There are no restrictions on ASM's assets. Any required financial guarantees are provided by the Company. Given the Company’s exposure and rights to the outcome of ASM’s operations, among other factors described above, the Company concluded that ASM is a Variable Interest Entity ("VIE") and that the Company is its primary beneficiary. Therefore, the consolidated financial statements include the financial information of all three entities (Inc, the Company and ASM).</t>
  </si>
  <si>
    <t>Summary of Significant Accounting Policies</t>
  </si>
  <si>
    <t>Summary of Significant Accounting Policies [Abstract]</t>
  </si>
  <si>
    <t>SUMMARY OF SIGNIFICANT ACCOUNTING POLICIES</t>
  </si>
  <si>
    <t>NOTE 2 - SUMMARY OF SIGNIFICANT ACCOUNTING POLICIES:
a. Basis of presentation: The accompanying consolidated financial statements have been prepared in accordance with United States generally accepted accounting principles (“GAAP”) and include all adjustments necessary for the fair presentation of the Group’s financial position, results of operations, changes in shareholders' equity (deficit) and cash flows for the periods presented. The Reverse Merger is accounted for as a reverse merger whereby Inc is treated as the “acquired” company for financial reporting purposes. This determination was primarily based on the Company comprising the ongoing operations of the combined company, the Company’s senior management comprising the senior management of the combined company, and that the former shareholders of the Company are the controlling shareholders of Inc after the Reverse Merger. The Reverse Merger is considered to be a capital transaction in substance. Accordingly, for accounting purposes, the Reverse Merger is treated as the equivalent of the Company issuing shares for the net assets of Inc, accompanied by a recapitalization. The net assets of Inc are stated at historical cost, with no goodwill or other intangible assets recorded. Operations prior to the Reverse Merger are those of the Company, and therefore the historical consolidated financial statements presented are the consolidated financial statements of the Company and the ordinary shares and the corresponding capital amounts pre-merger have been retroactively restated as ordinary shares reflecting the exchange ratio in the merger.
b. Principles of consolidation: The consolidated financial statements include the accounts of Inc, the Company and ASM. All intercompany accounts and transactions have been eliminated in the consolidation.
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income (loss) as finance income or expenses, as appropriate. All amounts are presented in Dollars, unless otherwise indicated, rounded to the nearest thousands.
e. Revenue recognition: The Group generates revenues from sales of products, which include hardware, software, connection to supportive infrastructure, integration services, training and warranty. The Group sells its products (the "Products") and provides services (the "Services") directly to end users and resellers and also participates as a subcontractor of prime contractors in joint projects and as a prime contractor in projects with resellers (the "Projects").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s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 Products and Services: Revenues from sales of Products are recognized when the Group has delivered the Products to the customer and retained final acceptance, the revenue can be reliably measured and collectability of the receivables is reasonably assured. Revenues from sales of Services are recognized ratably in the accounting period in which the services are rendered (connection to supportive infrastructure is generally over one year). Projects: Revenues from Projects are recognized using the completed-contract method to determine the appropriate amount in a given period, as the Group is unable to produce reasonably dependable estimates due to involvement of many subcontractors and lack of transparency of prime contractors' progress. Under the completed-contract method, costs are accumulated on the balance sheet until the contract is completed or substantially completed. Similarly, amounts billed to customers are also deferred until the contract is completed or substantially completed. To the extent that the amount of accumulated costs exceeds the amount of advance (or progress) payments received or billed by the Group, the excess should be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and the Group is a principal in the transactions, revenues are recognized on a gross basis and the related costs are recognized within cost of revenues.
f. Advertising costs: Advertising costs are expensed as incurred. In 2015, 2014 and 2013, advertising expenses were $26 thousand, $7 thousand and $14 thousand, respectively.
g. Related parties: Related parties include the Controlling Shareholders and entities controlled by them.
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 Valuations based on quoted prices in active markets for identical assets or liabilities that the Group has the ability to access. Level 2 - Valuations based on quoted prices in markets that are not active but for which all significant inputs are observable, either directly or indirectly. Level 3 - Valuations based on inputs that are unobservable and significant to the overall fair value measurement. The Group’s financial assets and liabilities as of December 31, 2015 and 2014 are measured based on Level 1 inputs.
i. Property and equipment, net: Property and equipment are stated at cost less accumulated depreciation. Upon the retirement or disposition of property and equipment, the related costs and accumulated depreciation are removed and any related gain or loss is recorded in the statements of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5 and 2014, the Group has not written down any of its property and equipment as a result of impairment. Depreciation is calculated
using the straight-line method over the estimated useful lives of the assets, at the following annual rates:
% Useful life (years)
Vehicles 15 7
Leasehold improvements 10-20 5-10
Office furniture and equipment 7-10 10-14
Computers, electronics and related 15-33 3-7
j. Income tax: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k. Earnings (loss) per share: The Group computes basic earnings or loss per share by dividing net income by the weighted-average number of ordinary shares outstanding during the period. However, consistent with the reverse merger accounting, the calculation of the weighted-average number of ordinary shares includes 24,582,874 shares (which include also 480,000 ordinary shares that were issued to ASM former shareholder upon exercise of its put option on its remaining ordinary shares of ASM, which was fully consolidated within these consolidated financial statements) assumed to be outstanding as of January 1, 2013. Further, the outstanding shares subject to put options were excluded, consistent with the accounting treatment of a put option liability. Income (loss) per share assuming dilution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period and therefore excluded from the calculation. Basic and diluted earnings (loss) per ordinary share data were computed as follows:
Years Ended December 31,
2015 2014 2013
Restated
Net income (loss) (U.S. dollar in thousands) 14,753 3,122 (280 )
Weighted-average ordinary shares outstanding - Basic and diluted 24,582,874 24,582,874 24,582,874
Earnings (loss) per ordinary basic and diluted (U.S. dollar) 0.60 0.13 (0.01 )
l. Reclassification: Certain amounts in prior years’ consolidated financial statements have been reclassified to conform to the current year's presentation.
m. New accounting pronouncements not yet effective In February 2016, the FASB issued ASU No. 2016-02, Leases (Topic 842) In May 2014, the FASB issued ASU No. 2014-09, Revenue from Contracts with Customers (Topic 606). Topic 605, Revenue Recognition Subtopic 605-35, Revenue Recognition-Construction-Type and Production-Type Contracts</t>
  </si>
  <si>
    <t>Restatement Previous Financial Statements</t>
  </si>
  <si>
    <t>Restatement Previous Financial Statements [Abstract]</t>
  </si>
  <si>
    <t>RESTATEMENT PREVIOUS FINANCIAL STATEMENTS</t>
  </si>
  <si>
    <t xml:space="preserve">NOTE 3 - RESTATEMENT PREVIOUS FINANCIAL STATEMENTS The consolidated financial statements as of December 31, 2014 and for the two years in the period then ended, have been restated to reflect correction of errors with respect to: previously unrecognized commissions due to a vendor on revenues that were recognized in 2014, 2013 and 2012; improper allocation and timing of revenue recognition from connection to supportive infrastructure in multiple element sale transactions recognized in 2014, 2013 and 2012, and; previously unrecognized commissions due to a third party on cost of revenues that were recognized in 2014: Statements of Comprehensive Income (Loss) for the:
Year ended December 31, 2014
Previously reported Adjustments Restated
(U.S. dollar in thousands)
Revenues 22,134 (690 ) 21,444
Cost of revenues 14,654 (686 ) 13,968
Gross profit 7,480 (4 ) 7,476
Sales and marketing expenses 2,387 677 3,064
General and administrative expenses 469 - 469
Operating income 4,624 (681 ) 3,943
Finance income (269 ) - (269 )
Income before income tax 4,893 (681 ) 4,212
Income tax expenses 1,260 (170 ) 1,090
Net and comprehensive income 3,633 (511 ) 3,122
Year ended December 31, 2013
Previously reported Adjustments Restated
(U.S. dollar in thousands)
Revenues 5,588 315 5,903
Cost of revenues 4,455 330 4,785
Gross profit 1,133 (15 ) 1,118
Sales and marketing expenses 665 - 665
General and administrative expenses 419 - 419
Operating income 49 (15 ) 34
Finance expenses 371 - 371
Loss before income tax (322 ) (15 ) (337 )
Income tax benefit (53 ) (4 ) (57 )
Net and comprehensive loss (269 ) (11 ) (280 ) Balance Sheet as of (affected line items only):
December 31, 2014
Previously reported Adjustments Restated
(U.S. dollar in thousands)
Income tax payable 310 (119 ) 191
Deferred income tax 555 (132 ) 423
Accrued expenses and accounts payable with respect to Projects 3,568 314 3,882
Progress payments in excess of accumulated costs with respect to projects 4,956 690 5,646
Shareholders' Equity 2,478 (753 ) 1,725 </t>
  </si>
  <si>
    <t>Restricted Deposits</t>
  </si>
  <si>
    <t>Restricted Deposits [Abstract]</t>
  </si>
  <si>
    <t>RESTRICTED DEPOSITS</t>
  </si>
  <si>
    <t>NOTE 4 - RESTRICTED DEPOSITS: The Group is required to provide banks performance guarantees in certain projects secured by deposits. As of December 31, 2015 and 2014, the Group's outstanding banks performance guarantees aggregated to $325 thousand and $487 thousand, respectively.</t>
  </si>
  <si>
    <t>Property and Equipment, Net</t>
  </si>
  <si>
    <t>Property and Equipment, Net [Abstract]</t>
  </si>
  <si>
    <t>PROPERTY AND EQUIPMENT, NET</t>
  </si>
  <si>
    <t xml:space="preserve">NOTE 5 - PROPERTY AND EQUIPMENT, NET: Composition:
December 31,
2015 2014
(U.S. dollar in thousands)
Vehicles 488 510
Leasehold improvements 474 368
Office furniture and equipment 123 94
Computers, electronics and related 314 312
Property and equipment 1,399 1,284
Less: accumulated depreciation 642 572
Property and equipment, net 757 712 </t>
  </si>
  <si>
    <t>Progress Payments in Excess of Accumulated Costs with Respect to Projects (Accumulated Costs with Respect to Project in Excess of Progress Payments)</t>
  </si>
  <si>
    <t>Progress Payments in Excess of Accumulated Costs with Respect to Projects (Accumulated Costs with Respect to Project in Excess of Progress Payments) [Abstract]</t>
  </si>
  <si>
    <t>PROGRESS PAYMENTS IN EXCESS OF ACCUMULATED COSTS WITH RESPECT TO PROJECTS (ACCUMULATED COSTS WITH RESPECT TO PROJECT IN EXCESS OF PROGRESS PAYMENTS)</t>
  </si>
  <si>
    <t>NOTE 6 - PROGRESS PAYMENTS IN EXCESS OF ACCUMULATED COSTS WITH RESPECT TO PROJECTS (ACCUMULATED COSTS WITH RESPECT TO PROJECT IN EXCESS OF PROGRESS PAYMENTS): Composition:
December 31,
2015 2014
(U.S. dollar in thousands)
Restated
Advanced payments from customers 3,649 16,685
Prepaid expenses (4,106 ) (11,039 )
Progress payments in excess of accumulated costs with respect to projects (accumulated costs with respect to project in excess of progress payment) (457 ) 5,646</t>
  </si>
  <si>
    <t>Related Parties</t>
  </si>
  <si>
    <t>Related Parties [Abstract]</t>
  </si>
  <si>
    <t>RELATED PARTIES</t>
  </si>
  <si>
    <t>NOTE 7 - RELATED PARTIES:
a. Purchases from related company, loans to related company and due from Controlling Shareholders
1. A Controlling Shareholder owns 100% of Alan Ltd. (“Alan”) which holds a 60% interest in Active Intelligence Labs Ltd. (Israel) (“AIL”). The Company purchased products which are integrated into its innovative tailored solutions aggregated to $780 thousand and $420 thousand from AIL during the years ended December 31, 2015 and 2014, respectively.
2. In 2014 and 2013, the Company granted Alan loans aggregated to $555 thousand and $205 thousand, respectively. The loans bear an annual interest of 3.3%, linked to the Israeli consumer price index, and were repaid in December 2015.
3. The amounts due from the Controlling Shareholders as of December 31, 2015, were repaid to the Company in February 2016.
b. Dividends: In 2011, the Company declared dividends of 10,760 thousand New Israeli Shekels ("NIS") ($2,833 thousand) of which 15% income tax was withheld (the "Net Amount") and NIS1,140 thousand ($300 thousand) and NIS474 thousand ($125 thousand) were paid to the Israeli Tax Authority in 2013 and 2014, respectively. NIS894 thousand ($197 thousand), NIS1,379 thousand ($231 thousand), NIS2,350 thousand ($817 thousand) and NIS 4,523 thousand ($1,163 thousand) of the Net Amount were paid to the Controlling Shareholders until 2012, in 2013, 2014 and 2015, respectively. Additionally, in the fourth and the second quarters of 2015, the Company declared dividends of NIS42,825 ($11,000 thousand) and NIS23,560 thousand ($6,251 thousand), respectively, of which 20% income tax were withheld and outstanding as of December 31, 2015 (those income tax of NIS13,277 thousand ($3,404 thousand) were paid to the Israeli Tax Authority in January 2016), while the net amounts were paid to the Controlling Shareholders.
c. Related parties' employment agreements and compensation:
i. The Company entered into new employment agreements with each of its two Controlling Shareholders. One of the Controlling Shareholders is acting as the Chairman of Board and the Chief Executive Officer and the other as a Director of the Board and the Chief Technology Officer. Each of the employment agreements will remain in effect unless terminated as described below. Pursuant to each employment agreement, the executive’s gross salary is NIS120,000 ($30,800) per month commencing January 1, 2016. Each executive is also entitled to receive social benefits: Each employment agreement provides that the executive is entitled to receive an annual performance bonus of up to NIS360,000 ($92,400) based on annual performance goals agreed upon by the Company and the executive. Each employment agreement may be terminated by the Company or the executive upon 120 days’ prior written notice, in which case, the executive is entitled to receive salary and benefits during such 120 days and for a period of eight months thereafter. The executive will be entitled to accept new employment after the expiration of such eight month period. In addition, the Company, by resolution of its board of directors, may terminate the employment agreements at any time by a written notice with cause (as defined in the employment agreements). The executives' compensation related expenses in 2015, 2014 and 2013 amounted to NIS487 thousand ($125 thousand), NIS405 thousand ($113 thousand) and NIS471 thousand ($130 thousand), respectively.
ii. The Company entered into a new employment agreement with a Controlling Shareholder's son commencing March 22, 2016. Based on the agreement he is entitled to a monthly gross salary of NIS10,000 ($2,600) and other related social benefits.</t>
  </si>
  <si>
    <t>Ordinary Shares and Warrants</t>
  </si>
  <si>
    <t>Ordinary Shares and Warrants [Abstract]</t>
  </si>
  <si>
    <t>ORDINARY SHARES AND WARRANTS</t>
  </si>
  <si>
    <t>NOTE 8 - ORDINARY SHARES AND WARRANTS:
a. Ordinary shares: Inc is authorized to issue 200,000,000 ordinary shares with a par value of $0.0001 per share, of which 25,276,142 were issued and outstanding as December 31, 2015 and 25,756,142 were issued and outstanding as of May 1, 2016 (upon exercise of ASM Former Shareholder’s put option on its remaining shares in ASM); and 5,000,000 preferred shares with a par value of $0.0001 per share, of which none were issued and outstanding.
b. Warrants: Since its inception, Cambridge have issued 8,577,125 warrants which were assumed by Inc in the merger (see Note 1). Each warrant entitles its holder to purchase one ordinary share at a price of $11.50 and is expiring on December 17, 2018. Inc may redeem the warrants in the event that the traded ordinary share price is at least $17.50 per share (for any 20 trading days within a 30-day trading period) on a “cashless basis”. On March 21, 2016, Inc received a letter from NASDAQ informing that its warrants did not meet the minimum 400 Round Lot Holder requirement for initial listing on the NASDAQ and that the Staff had determined to initiate procedures to delist Inc’s warrants from NASDAQ. As Inc did not appeal this determination, Inc’s warrants were
delisted from NASDAQ on April 18, 2016 and since such date have traded on the “Pink Sheets” under the symbol “ABIWF.”</t>
  </si>
  <si>
    <t>Commitments and Contingencies</t>
  </si>
  <si>
    <t>Commitments and Contingencies [Abstract]</t>
  </si>
  <si>
    <t>NOTE 9 - COMMITMENTS AND CONTINGENCIES:
a. Litigation:
i. The Company, the Controlling Shareholders and a third party entered into an arbitration process in January 2015, following a claim filed with the Tel Aviv Magistrate Court (the "Court") in October 2014 by the third party against the Company and the Controlling Shareholders (together the "Respondents"), claiming a right to review the Company’s accounts and reserving the right to file a monetary claim. The ground of these legal proceedings, as alleged by the third party, is a memorandum of understanding ("MOU") signed in 2002 by the Controlling Shareholders and the third party's spouse (who passed away in 2013) (the "Spouse"), whereby he transferred $150 thousand to the Controlling Shareholders to import, market and sell certain products and therefore, as defined in the MOU, he is entitled to 15% of the profits derived from these products. Over the years from 2003 through 2013, the Company paid the Spouse on behalf of the Controlling Shareholders, amounts aggregated to NIS4,512 thousand ($1,187 thousand) which were accounted for as a transaction with shareholders and were recorded directly into shareholders' equity. In April 2015, a counter claim was submitted by the Respondents to the arbitrator claiming that the Spouse received an excess amount of NIS1,213 thousand (305$ thousand) and therefore shall be returned to them. On October 12, 2015, the third party’s representatives filed a motion with the Court in order to appoint a new arbitrator. On February 25, 2016, the parties informed the Court of the appointment of the new arbitrator. The first meeting within the new arbitration framework was held on March 27, 2016, and at the end of that meeting, the arbitrator set deadlines for further proceedings before him and the submission of statements and summaries by the parties. To that end, the third party submitted a statement of claim on April 7, 2016. The Company and its legal counsel are of the opinion that it is impossible to predict the outcome of these legal proceedings due to their preliminary stage.
ii. On October 27, 2015, the Company received a notice alleging that the Company’s GSM interception and decryption systems apparently fall within the claim of an Israeli patent owned by the claimants. On November 12, 2015, a lawsuit was submitted to the Lod District Court in Israel by a company and an individual (the "Plaintiffs"), against the Company and its shareholders. The lawsuit amount for registration fee purpose is NIS5 million ($1,285 thousand), however the Plaintiffs did not specify the demanded compensation amount. Furthermore, the Plaintiffs demand that the Company and/or its shareholders immediately cease the patent infringement as well as to cease from any further use of the claimed technology and further manufacture, export, sale or marketing of the alleged infringing products. The Company filed a statement of defense on April 5, 2016 and a preliminary hearing was held on April 13, 2016, during which several issues were discussed, but no decision has been given as of yet, a second preliminary hearing has been scheduled for June 15, 2016. The Company believes that the allegations in the notice and the lawsuit are without merit and intends to vigorously defend against them. The Company and its legal counsel are of the opinion that the suit's probability of success, as filed, is less than even.
iii. On October 15, 2015 the Company was added to a derivative complaint, originally filed by a stockholder of Cambridge (the “Plaintiff”) against Cambridge, the members of the Cambridge board of directors and others. The complaint generally alleges, among other things, that the members of the Cambridge board of directors breached their fiduciary duties to Cambridge stockholders by approving the contemplated merger with the Company and that the Company is aiding and abetting the Cambridge board of directors in the alleged breaches of their fiduciary duties. The action seeks injunctive relief, damages and reimbursement of fees and costs, among other remedies. On February 17, 2016, the Company filed a motion and supporting memorandum of law to dismiss the Plaintiff's amended complaint arguing three primary grounds: i) the court lacked personal jurisdiction over the Company; ii) Plaintiff's derivative aiding and abetting claim was extinguished by the closing of the business combination; and iii) Plaintiff's direct aiding and abetting claims were insufficiently plead. The motion to dismiss is currently pending. The Company and its legal counsel are of the opinion that it is impossible to predict the outcome of these legal proceedings due to their preliminary stage.
b. Lease commitments: The Company has the following lease agreements:
1. A 5 year lease agreement, with respect to an office space, expiring on November 30, 2017. The monthly rent is NIS25 thousand ($6 thousand) linked to the Israeli consumer products index.
2. A 2.5 year lease agreement with respect to an office space, expiring on November 30, 2017. The monthly rent is NIS16 thousand ($4 thousand) linked to the Israeli consumer products index.
3. An agreement with respect to an office space which was renewed in August 2015 for 1 year. The monthly rent is NIS5 thousand ($1 thousand). In 2015, 2014 and 2013, the rent expenses amounted to $128 thousand, $114 thousand and $109 thousand, respectively.
c. Agreement with a Provider: On October 20, 2015 (the ”Effective Date”), the Company entered into an agreement with an unrelated company which is a service provider and an owner and licensor of telecommunications solutions (the “Provider”). The Provider granted the Company an exclusive and non-transferable right and license for 3 years to market, promote, advertise, sell and distribute the Provider’s products directly to customers worldwide, in consideration for 50% of the Company's net income relating to those sales. The agreement determines minimum annual sales of $10 million. In case the Company does not satisfy this minimum commitment at the end of any contract year, the Company is required to pay the Provider a 15% penalty against the shortfall amount (maximum $1.5 million per year). In order to secure minimum sales and penalty, it was also agreed that the Company pays the Provider monthly payments of $125 thousand each. During 2015, the Company paid the Provider $375 thousand, those payments were recorded as prepayments in the other current assets on the consolidated balance sheet as of December 31, 2015, as the Company believes it will satisfy those sales.
d. Other: During the first quarter of 2015, through an internal investigation conducted by the Company, it was discovered that the Company was a victim of fraud from an outside, unrelated third party. The fraud resulted in an unauthorized outgoing transfer to the third party by the Company in the amount of $462 thousand. While the Company reported the fraud to the police and to its bank, there can be no assurance that the funds will be recovered. Accordingly, the wire transfer amount has been recorded within general and administrative expenses in the statement of comprehensive income for the year ended December 31, 2015.</t>
  </si>
  <si>
    <t>Income Tax</t>
  </si>
  <si>
    <t>Income Tax [Abstract]</t>
  </si>
  <si>
    <t>INCOME TAX</t>
  </si>
  <si>
    <t>NOTE 10 - INCOME TAX:
a. Tax rates: The Israeli corporate tax rates applicable to the Company and ASM: 2013 and 2016 onward - 25% 2014 and 2015 - 26.5%
b. "Approved Enterprise" status: The Company was granted an ‘approved enterprise’ status for the 10 years ended December 31, 2014, under the Israeli Law for the Encouragement of Capital Investments, 1959 (the "Encouragement Law"). The tax benefit is a reduced corporate income tax rate on a non-distributed income generated in approved areas ("Approved Income"). Distributed Approved Income is subject to 25% corporate income tax at the company level and 15% withholding income tax on the shareholders level. As of December 31, 2011, upon a tax assessment by the Israeli Tax Authority, all of the accumulated Approved Income was distributed as dividends to the Controlling Shareholders and the applicable income tax were applied. As the Company distribute its Approved Income to its Controlling Shareholders, a deferred tax liability was recorded on the non-distributed Approved Income as generated, on the difference of the reduced corporate income tax rate applied and the regular corporate tax rates, as well as related deferred income tax expenses. The Company has final tax assessments for the years up to 2011 inclusive.
c. "Preferred Enterprise" status: Commencing on January 1, 2015, the Company has elected the “Preferred Enterprise” program under the amendment of the Encouragement Law, whereby the Company is subject to corporate income tax rate on non-Preferred Income and 16% reduced income tax rate on its Preferred Income generated in all areas other than Development Area A
d. Income tax expenses (benefit): Composition:
For the year ended
2015 2014 2013
(U.S. dollar in thousands)
Restated
Current 3,446 95 -
Deferred (423 ) 995 (57 )
Income tax expenses (benefit) 3,023 1,090 (57 )
e. Deferred income tax: Deferred income tax liability as of December 31 2014 is with respect to accumulated non-distributed Approved Income. As part of the Reverse Merger, the Company incurred certain transaction cost whereby a deferred tax asset of approximately $950 thousand was recorded and a full valuation allowance, considering the two-step approach with respect to uncertain tax positions.
f. Theoretical income tax: As Inc is a Cayman Islands company subject to a corporate tax rate of zero percent, the Group’s overall effective tax rate is attributable to Israeli income tax and therefore a reconciliation between the theoretical income tax, assuming corporate tax rates and the actual income tax expenses (benefit) as reported in the consolidated statements of comprehensive income (loss) is calculated based on the Israeli corporate tax rates and is as follows:
For the year ended
2015 2014 2013
(U.S. dollar in thousands)
Restated
Income (loss) before income tax 17,776 4,212 (337 )
Israeli corporate income tax rate 26.5 % 26.5 % 25 %
Theoretical income tax expenses (benefit) 4,711 1,116 (84 )
Tax rates differences (1,659 ) (63 ) -
Other, net (29 ) 37 27
Income tax expenses (benefit) 3,023 1,090 (57 )</t>
  </si>
  <si>
    <t>Concentration Risk</t>
  </si>
  <si>
    <t>Concentration Risk [Abstract]</t>
  </si>
  <si>
    <t>CONCENTRATION RISK</t>
  </si>
  <si>
    <t>NOTE 11 - CONCENTRATION RISK: Major customers and vendors are defined as those from whom the Group derives at least 10% of its revenues and cost of revenues, respectively. During 2015, 2014 and 2013, revenues from the major customers reflected 91% (three customers), 83% (three customers) and 82% (two customers) of the total consolidated revenues, respectively. During 2015, 2014 and 2013, the cost of revenues from major vendors reflected 70% (three vendors), 79% (three vendors) and 48% (two vendors) of the total consolidated cost of revenues, respectively.</t>
  </si>
  <si>
    <t>Summary of Significant Accounting Policies (Policies)</t>
  </si>
  <si>
    <t>Basis of presentation</t>
  </si>
  <si>
    <t>a. Basis of presentation: The accompanying consolidated financial statements have been prepared in accordance with United States generally accepted accounting principles (“GAAP”) and include all adjustments necessary for the fair presentation of the Group’s financial position, results of operations, changes in shareholders' equity (deficit) and cash flows for the periods presented. The Reverse Merger is accounted for as a reverse merger whereby Inc is treated as the “acquired” company for financial reporting purposes. This determination was primarily based on the Company comprising the ongoing operations of the combined company, the Company’s senior management comprising the senior management of the combined company, and that the former shareholders of the Company are the controlling shareholders of Inc after the Reverse Merger. The Reverse Merger is considered to be a capital transaction in substance. Accordingly, for accounting purposes, the Reverse Merger is treated as the equivalent of the Company issuing shares for the net assets of Inc, accompanied by a recapitalization. The net assets of Inc are stated at historical cost, with no goodwill or other intangible assets recorded. Operations prior to the Reverse Merger are those of the Company, and therefore the historical consolidated financial statements presented are the consolidated financial statements of the Company and the ordinary shares and the corresponding capital amounts pre-merger have been retroactively restated as ordinary shares reflecting the exchange ratio in the merger.</t>
  </si>
  <si>
    <t>Principles of consolidation</t>
  </si>
  <si>
    <t>b. Principles of consolidation: The consolidated financial statements include the accounts of Inc, the Company and ASM. All intercompany accounts and transactions have been eliminated in the consolidation.</t>
  </si>
  <si>
    <t>Use of estimates</t>
  </si>
  <si>
    <t>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oreign currency</t>
  </si>
  <si>
    <t>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income (loss) as finance income or expenses, as appropriate. All amounts are presented in Dollars, unless otherwise indicated, rounded to the nearest thousands.</t>
  </si>
  <si>
    <t>Revenue recognition</t>
  </si>
  <si>
    <t>e. Revenue recognition: The Group generates revenues from sales of products, which include hardware, software, connection to supportive infrastructure, integration services, training and warranty. The Group sells its products (the "Products") and provides services (the "Services") directly to end users and resellers and also participates as a subcontractor of prime contractors in joint projects and as a prime contractor in projects with resellers (the "Projects").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s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 Products and Services: Revenues from sales of Products are recognized when the Group has delivered the Products to the customer and retained final acceptance, the revenue can be reliably measured and collectability of the receivables is reasonably assured. Revenues from sales
of Services are recognized ratably in the accounting period in which the services are rendered (connection to supportive infrastructure is generally over one year). Projects: Revenues from Projects are recognized using the completed-contract method to determine the appropriate amount in a given period, as the Group is unable to produce reasonably dependable estimates due to involvement of many subcontractors and lack of transparency of prime contractors' progress. Under the completed-contract method, costs are accumulated on the balance sheet until the contract is completed or substantially completed. Similarly, amounts billed to customers are also deferred until the contract is completed or substantially completed. To the extent that the amount of accumulated costs exceeds the amount of advance (or progress) payments received or billed by the Group, the excess should be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and the Group is a principal in the transactions, revenues are recognized on a gross basis and the related costs are recognized within cost of revenues.</t>
  </si>
  <si>
    <t>Advertising costs</t>
  </si>
  <si>
    <t>f. Advertising costs: Advertising costs are expensed as incurred. In 2015, 2014 and 2013, advertising expenses were $26 thousand, $7 thousand and $14 thousand, respectively.</t>
  </si>
  <si>
    <t>Related parties</t>
  </si>
  <si>
    <t>g. Related parties: Related parties include the Controlling Shareholders and entities controlled by them.</t>
  </si>
  <si>
    <t>Fair value measurements</t>
  </si>
  <si>
    <t>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 Valuations based on quoted prices in active markets for identical assets or liabilities that the Group has the ability to access. Level 2 - Valuations based on quoted prices in markets that are not active but for which all significant inputs are observable, either directly or indirectly. Level 3 - Valuations based on inputs that are unobservable and significant to the overall fair value measurement. The Group’s financial assets and liabilities as of December 31, 2015 and 2014 are measured based on Level 1 inputs.</t>
  </si>
  <si>
    <t>i. Property and equipment, net: Property and equipment are stated at cost less accumulated depreciation. Upon the retirement or disposition of property and equipment, the related costs and accumulated depreciation are removed and any related gain or loss is recorded in the statements of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5 and 2014, the Group has not written down any of its property and equipment as a result of impairment. Depreciation is calculated using the straight-line method over the estimated useful lives of the assets, at the following annual rates:
% Useful life (years)
Vehicles 15 7
Leasehold improvements 10-20 5-10
Office furniture and equipment 7-10 10-14
Computers, electronics and
related 15-33 3-7</t>
  </si>
  <si>
    <t>j. Income tax: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Earnings (loss) per share</t>
  </si>
  <si>
    <t>k. Earnings (loss) per share: The Group computes basic earnings or loss per share by dividing net income by the weighted-average number of ordinary shares outstanding during the period. However, consistent with the reverse merger accounting, the calculation of the weighted-average number of ordinary shares includes 24,582,874 shares (which include also 480,000 ordinary shares that were issued to ASM former shareholder upon exercise of its put option on its remaining ordinary shares of ASM, which was fully consolidated within these consolidated financial statements) assumed to be outstanding as of January 1, 2013. Further, the outstanding shares subject to put options were excluded, consistent with the accounting treatment of a put option liability. Income (loss) per share assuming dilution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period and therefore excluded from the calculation. Basic and diluted earnings (loss) per ordinary share data were computed as follows:
Years Ended December 31,
2015 2014 2013
Restated
Net income (loss) (U.S. dollar in thousands) 14,753 3,122 (280 )
Weighted-average ordinary shares outstanding - Basic and diluted 24,582,874 24,582,874 24,582,874
Earnings (loss) per ordinary basic and diluted (U.S. dollar) 0.60 0.13 (0.01 )</t>
  </si>
  <si>
    <t>Reclassification</t>
  </si>
  <si>
    <t>l. Reclassification: Certain amounts in prior years’ consolidated financial statements have been reclassified to conform to the current year's presentation.</t>
  </si>
  <si>
    <t>New accounting pronouncements not yet effective</t>
  </si>
  <si>
    <t>m. New accounting pronouncements not yet effective In February 2016, the FASB issued ASU No. 2016-02, Leases (Topic 842) In May 2014, the FASB issued ASU No. 2014-09, Revenue from Contracts with Customers (Topic 606). Topic 605, Revenue Recognition Subtopic 605-35, Revenue Recognition-Construction-Type and Production-Type Contracts</t>
  </si>
  <si>
    <t>Organization and Business Operation (Tables)</t>
  </si>
  <si>
    <t>Schedule of targeted net income and number of ordinary shares to shareholders</t>
  </si>
  <si>
    <t xml:space="preserve">Number of Inc's ordinary shares
Fiscal year Net Income Target Controlling Shareholders Migdal ASM Former Shareholder Total
2015 $ 27,000,000 3,384,000 108,000 108,000 3,600,000
2016 $ 40,000,000 1,739,000 55,500 55,500 1,850,000
2017 $ 60,000,000 1,880,000 60,000 60,000 2,000,000
2018 $ 80,000,000 940,000 30,000 30,000 1,000,000 </t>
  </si>
  <si>
    <t>Summary of Significant Accounting Policies (Tables)</t>
  </si>
  <si>
    <t>Schedule of property and equipment depreciation rates and estimated useful lives</t>
  </si>
  <si>
    <t>% Useful life (years)
Vehicles 15 7
Leasehold improvements 10-20 5-10
Office furniture and equipment 7-10 10-14
Computers, electronics and related 15-33 3-7</t>
  </si>
  <si>
    <t>Schedule of basic and diluted earnings (loss) per ordinary share</t>
  </si>
  <si>
    <t>Years Ended December 31,
2015 2014 2013
Restated
Net income (loss) (U.S. dollar in thousands) 14,753 3,122 (280 )
Weighted-average ordinary shares outstanding - Basic and diluted 24,582,874 24,582,874 24,582,874
Earnings (loss) per ordinary basic and diluted (U.S. dollar) 0.60 0.13 (0.01 )</t>
  </si>
  <si>
    <t>Restatement Previous Financial Statements (Tables)</t>
  </si>
  <si>
    <t>Schedule of statements of Comprehensive Income (Loss)</t>
  </si>
  <si>
    <t>Year ended December 31, 2014
Previously reported Adjustments Restated
(U.S. dollar in thousands)
Revenues 22,134 (690 ) 21,444
Cost of revenues 14,654 (686 ) 13,968
Gross profit 7,480 (4 ) 7,476
Sales and marketing expenses 2,387 677 3,064
General and administrative expenses 469 - 469
Operating income 4,624 (681 ) 3,943
Finance income (269 ) - (269 )
Income before income tax 4,893 (681 ) 4,212
Income tax expenses 1,260 (170 ) 1,090
Net and comprehensive income 3,633 (511 ) 3,122
Year ended December 31, 2013
Previously reported Adjustments Restated
(U.S. dollar in thousands)
Revenues 5,588 315 5,903
Cost of revenues 4,455 330 4,785
Gross profit 1,133 (15 ) 1,118
Sales and marketing expenses 665 - 665
General and administrative expenses 419 - 419
Operating income 49 (15 ) 34
Finance expenses 371 - 371
Loss before income tax (322 ) (15 ) (337 )
Income tax benefit (53 ) (4 ) (57 )
Net and comprehensive loss (269 ) (11 ) (280 )</t>
  </si>
  <si>
    <t>Schedule of Balance sheet</t>
  </si>
  <si>
    <t xml:space="preserve">December 31, 2014
Previously reported Adjustments Restated
(U.S. dollar in thousands)
Income tax payable 310 (119 ) 191
Deferred income tax 555 (132 ) 423
Accrued expenses and accounts payable with respect to Projects 3,568 314 3,882
Progress payments in excess of accumulated costs with respect to projects 4,956 690 5,646
Shareholders' Equity 2,478 (753 ) 1,725 </t>
  </si>
  <si>
    <t>Property and Equipment, Net (Tables)</t>
  </si>
  <si>
    <t>Composition of property and equipment</t>
  </si>
  <si>
    <t xml:space="preserve">December 31,
2015 2014
(U.S. dollar in thousands)
Vehicles 488 510
Leasehold improvements 474 368
Office furniture and equipment 123 94
Computers, electronics and related 314 312
Property and equipment 1,399 1,284
Less: accumulated depreciation 642 572
Property and equipment, net 757 712 </t>
  </si>
  <si>
    <t>Progress Payments in Excess of Accumulated Costs with Respect to Projects (Accumulated Costs with Respect to Project in Excess of Progress Payments) (Tables)</t>
  </si>
  <si>
    <t>Schedule of progress payments in excess of accumulated costs with respect to projects</t>
  </si>
  <si>
    <t>December 31,
2015 2014
(U.S. dollar in thousands)
Restated
Advanced payments from customers 3,649 16,685
Prepaid expenses (4,106 ) (11,039 )
Progress payments in excess of accumulated costs with respect to projects (accumulated costs with respect to project in excess of progress payment) (457 ) 5,646</t>
  </si>
  <si>
    <t>Income Tax (Tables)</t>
  </si>
  <si>
    <t>Schedule of income tax expenses (benefit)</t>
  </si>
  <si>
    <t>For the year ended
2015 2014 2013
(U.S. dollar in thousands)
Restated
Current 3,446 95 -
Deferred (423 ) 995 (57 )
Income tax expenses (benefit) 3,023 1,090 (57 )</t>
  </si>
  <si>
    <t>Schedule of theoretical income tax</t>
  </si>
  <si>
    <t>For the year ended
2015 2014 2013
(U.S. dollar in thousands)
Restated
Income (loss) before income tax 17,776 4,212 (337 )
Israeli corporate income tax rate 26.5 % 26.5 % 25 %
Theoretical income tax expenses (benefit) 4,711 1,116 (84 )
Tax rates differences (1,659 ) (63 ) -
Other, net (29 ) 37 27
Income tax expenses (benefit) 3,023 1,090 (57 )</t>
  </si>
  <si>
    <t>Organization and Business Operation (Details)</t>
  </si>
  <si>
    <t>Dec. 31, 2015USD ($)shares</t>
  </si>
  <si>
    <t>2015 [Member]</t>
  </si>
  <si>
    <t>Net Income Target | $</t>
  </si>
  <si>
    <t>Number of Inc's ordinary shares</t>
  </si>
  <si>
    <t>2015 [Member] | Controlling Shareholders [Member]</t>
  </si>
  <si>
    <t>2015 [Member] | Migdal [Member]</t>
  </si>
  <si>
    <t>2015 [Member] | ASM Former Shareholder [Member]</t>
  </si>
  <si>
    <t>2016 [Member]</t>
  </si>
  <si>
    <t>2016 [Member] | Controlling Shareholders [Member]</t>
  </si>
  <si>
    <t>2016 [Member] | Migdal [Member]</t>
  </si>
  <si>
    <t>2016 [Member] | ASM Former Shareholder [Member]</t>
  </si>
  <si>
    <t>2017 [Member]</t>
  </si>
  <si>
    <t>2017 [Member] | Controlling Shareholders [Member]</t>
  </si>
  <si>
    <t>2017 [Member] | Migdal [Member]</t>
  </si>
  <si>
    <t>2017 [Member] | ASM Former Shareholder [Member]</t>
  </si>
  <si>
    <t>2018 [Member]</t>
  </si>
  <si>
    <t>2018 [Member] | Controlling Shareholders [Member]</t>
  </si>
  <si>
    <t>2018 [Member] | Migdal [Member]</t>
  </si>
  <si>
    <t>2018 [Member] | ASM Former Shareholder [Member]</t>
  </si>
  <si>
    <t>Organization and Business Operation (Details Textual) - USD ($) $ in Thousands</t>
  </si>
  <si>
    <t>Organization and Business Operation (Textual)</t>
  </si>
  <si>
    <t>Reverse merger, description</t>
  </si>
  <si>
    <t>The net income target of the Group for 2015 was not achieved. However, if the net income for 2016 is ninety percent (90%) or more of 2016's net income target, then Inc is required to issue to the Controlling Shareholders, Migdal and ASM Former Shareholde</t>
  </si>
  <si>
    <t>Escrow deposit</t>
  </si>
  <si>
    <t>Reverse merger transaction cost</t>
  </si>
  <si>
    <t>Restricted trust amount</t>
  </si>
  <si>
    <t>Conversion of stock, amount</t>
  </si>
  <si>
    <t>Conversion of stock, shares</t>
  </si>
  <si>
    <t>Transaction cost</t>
  </si>
  <si>
    <t>Working capital</t>
  </si>
  <si>
    <t>Controlling Shareholders [Member]</t>
  </si>
  <si>
    <t>Stock issued in reverse merger</t>
  </si>
  <si>
    <t>Equity interest in acquired</t>
  </si>
  <si>
    <t>63.00%</t>
  </si>
  <si>
    <t>Escrow agreement, description</t>
  </si>
  <si>
    <t>948,515 ordinary shares were placed in escrow pursuant to an indemnity escrow agreement dated December 23, 2015, 50% of which will be released to the Controlling Shareholders on December 23, 2016</t>
  </si>
  <si>
    <t>1,173,26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t>
  </si>
  <si>
    <t>Service fees</t>
  </si>
  <si>
    <t>Migdal [Member]</t>
  </si>
  <si>
    <t>Net income shares</t>
  </si>
  <si>
    <t>ASM Former Shareholder [Member]</t>
  </si>
  <si>
    <t>16.00%</t>
  </si>
  <si>
    <t>The put option was exercised in January 2016 in exchange for 456,000 of Inc's ordinary shares that were released from escrow to the ASM Former Shareholder and 24,000 of Inc's ordinary shares shall remain in escrow until January 24, 2017.</t>
  </si>
  <si>
    <t>Ownership percentage</t>
  </si>
  <si>
    <t>84.00%</t>
  </si>
  <si>
    <t>Commission percentage</t>
  </si>
  <si>
    <t>3.00%</t>
  </si>
  <si>
    <t>Summary of Significant Accounting Policies (Details)</t>
  </si>
  <si>
    <t>Vehicles [Member]</t>
  </si>
  <si>
    <t>Property, Plant and Equipment [Line Items]</t>
  </si>
  <si>
    <t>Property and Equipment, Depreciation Rate (%)</t>
  </si>
  <si>
    <t>15.00%</t>
  </si>
  <si>
    <t>Property and Equipment, Useful life (years)</t>
  </si>
  <si>
    <t>7 years</t>
  </si>
  <si>
    <t>Leasehold improvements [Member] | Minimum [Member]</t>
  </si>
  <si>
    <t>10.00%</t>
  </si>
  <si>
    <t>5 years</t>
  </si>
  <si>
    <t>Leasehold improvements [Member] | Maximum [Member]</t>
  </si>
  <si>
    <t>20.00%</t>
  </si>
  <si>
    <t>10 years</t>
  </si>
  <si>
    <t>Office furniture and equipment [Member] | Minimum [Member]</t>
  </si>
  <si>
    <t>7.00%</t>
  </si>
  <si>
    <t>Office furniture and equipment [Member] | Maximum [Member]</t>
  </si>
  <si>
    <t>14 years</t>
  </si>
  <si>
    <t>Computers, electronics and related [Member] | Minimum [Member]</t>
  </si>
  <si>
    <t>3 years</t>
  </si>
  <si>
    <t>Computers, electronics and related [Member] | Maximum [Member]</t>
  </si>
  <si>
    <t>33.00%</t>
  </si>
  <si>
    <t>Summary of Significant Accounting Policies (Details 1) - USD ($) $ / shares in Units, $ in Thousands</t>
  </si>
  <si>
    <t>Net income (loss) (U.S. dollar in thousands)</t>
  </si>
  <si>
    <t>Weighted-average ordinary shares outstanding - Basic and diluted</t>
  </si>
  <si>
    <t>Earnings (loss) per ordinary basic and diluted (U.S. dollar)</t>
  </si>
  <si>
    <t>Summary of Significant Accounting Policies (Details Textual) - USD ($) $ in Thousands</t>
  </si>
  <si>
    <t>Summary of Significant Accounting Policies (Textual)</t>
  </si>
  <si>
    <t>Advertising expense</t>
  </si>
  <si>
    <t>Weighted-average number of ordinary shares</t>
  </si>
  <si>
    <t>Shares issued to former shareholder included in computation of weighted-average number of ordinary shares</t>
  </si>
  <si>
    <t>Restatement Previous Financial Statements (Details) - USD ($) $ in Thousands</t>
  </si>
  <si>
    <t>Error Corrections and Prior Period Adjustments Restatement [Line Items]</t>
  </si>
  <si>
    <t>Income before income tax</t>
  </si>
  <si>
    <t>Income tax expenses</t>
  </si>
  <si>
    <t>Net and comprehensive income</t>
  </si>
  <si>
    <t>Previously reported [Member]</t>
  </si>
  <si>
    <t>Adjustments [Member]</t>
  </si>
  <si>
    <t>Restatement Previous Financial Statements (Details 1) - USD ($) $ in Thousands</t>
  </si>
  <si>
    <t>Dec. 31, 2012</t>
  </si>
  <si>
    <t>Dec. 31, 2011</t>
  </si>
  <si>
    <t>Progress payments in excess of accumulated costs with respect to projects</t>
  </si>
  <si>
    <t>Shareholders' Equity</t>
  </si>
  <si>
    <t>Restricted Deposits (Details) - USD ($) $ in Thousands</t>
  </si>
  <si>
    <t>Restricted Deposits (Textual)</t>
  </si>
  <si>
    <t>Outstanding banks performance guarantees</t>
  </si>
  <si>
    <t>Property and Equipment, Net (Details) - USD ($) $ in Thousands</t>
  </si>
  <si>
    <t>Property and equipment</t>
  </si>
  <si>
    <t>Less: accumulated depreciation</t>
  </si>
  <si>
    <t>Leasehold improvements [Member]</t>
  </si>
  <si>
    <t>Office furniture and equipment [Member]</t>
  </si>
  <si>
    <t>Computers, electronics and related [Member]</t>
  </si>
  <si>
    <t>Progress Payments in Excess of Accumulated Costs with Respect to Projects (Accumulated Costs with Respect to Project in Excess of Progress Payments) (Details) - USD ($) $ in Thousands</t>
  </si>
  <si>
    <t>Advanced payments from customers</t>
  </si>
  <si>
    <t>Prepaid expenses</t>
  </si>
  <si>
    <t>Progress payments in excess of accumulated costs with respect to projects (accumulated costs with respect to project in excess of progress payment)</t>
  </si>
  <si>
    <t>Related Parties (Details) ₪ in Thousands, $ in Thousands</t>
  </si>
  <si>
    <t>1 Months Ended</t>
  </si>
  <si>
    <t>Dec. 31, 2011USD ($)</t>
  </si>
  <si>
    <t>Dec. 31, 2015USD ($)</t>
  </si>
  <si>
    <t>Dec. 31, 2015ILS (₪)</t>
  </si>
  <si>
    <t>Dec. 31, 2014USD ($)</t>
  </si>
  <si>
    <t>Dec. 31, 2014ILS (₪)</t>
  </si>
  <si>
    <t>Dec. 31, 2013USD ($)</t>
  </si>
  <si>
    <t>Dec. 31, 2013ILS (₪)</t>
  </si>
  <si>
    <t>Jan. 31, 2016USD ($)</t>
  </si>
  <si>
    <t>Jan. 31, 2016ILS (₪)</t>
  </si>
  <si>
    <t>Jun. 30, 2015USD ($)</t>
  </si>
  <si>
    <t>Jun. 30, 2015ILS (₪)</t>
  </si>
  <si>
    <t>Dec. 31, 2012USD ($)</t>
  </si>
  <si>
    <t>Dec. 31, 2012ILS (₪)</t>
  </si>
  <si>
    <t>Dec. 31, 2011ILS (₪)</t>
  </si>
  <si>
    <t>Related Parties (Textual)</t>
  </si>
  <si>
    <t>Acquisition cost</t>
  </si>
  <si>
    <t>Employment agreements and compensation [Member]</t>
  </si>
  <si>
    <t>Gross salary</t>
  </si>
  <si>
    <t>Compensation related expenses</t>
  </si>
  <si>
    <t>Annual performance bonus</t>
  </si>
  <si>
    <t>Dividends [Member]</t>
  </si>
  <si>
    <t>Income tax rate dividend percent</t>
  </si>
  <si>
    <t>Dividends [Member] | Subsequent event [Member]</t>
  </si>
  <si>
    <t>Description of acquired entity</t>
  </si>
  <si>
    <t>A Controlling Shareholder owns 100% of Alan Ltd. ("Alan") which holds a 60% interest in Active Intelligence Labs Ltd. (Israel) ("AIL").</t>
  </si>
  <si>
    <t>100.00%</t>
  </si>
  <si>
    <t>Due from related party</t>
  </si>
  <si>
    <t>Interest rate</t>
  </si>
  <si>
    <t>3.30%</t>
  </si>
  <si>
    <t>Controlling Shareholders [Member] | Employment agreements and compensation [Member]</t>
  </si>
  <si>
    <t>Controlling Shareholders [Member] | Dividends [Member]</t>
  </si>
  <si>
    <t>Ordinary Shares and Warrants (Details) - $ / shares</t>
  </si>
  <si>
    <t>May. 01, 2016</t>
  </si>
  <si>
    <t>Ordinary Shares and Warrants (Textual)</t>
  </si>
  <si>
    <t>Preferred stock, shares authorized</t>
  </si>
  <si>
    <t>Preferred stock, shares issued</t>
  </si>
  <si>
    <t>Preferred stock, shares outstanding</t>
  </si>
  <si>
    <t>Warrant [Member]</t>
  </si>
  <si>
    <t>Warrant issued</t>
  </si>
  <si>
    <t>Share price</t>
  </si>
  <si>
    <t>Warrants, Expiration date</t>
  </si>
  <si>
    <t>Dec. 17,
		2018</t>
  </si>
  <si>
    <t>Warrant, Description</t>
  </si>
  <si>
    <t>Inc may redeem the warrants in the event that the traded ordinary share price is at least $17.50 per share (for any 20 trading days within a 30-day trading period) on a "cashless basis".</t>
  </si>
  <si>
    <t>Subsequent event [Member]</t>
  </si>
  <si>
    <t>Commitments and Contingencies (Details) ₪ in Thousands, $ in Thousands</t>
  </si>
  <si>
    <t>Oct. 20, 2015USD ($)</t>
  </si>
  <si>
    <t>Oct. 14, 2014USD ($)</t>
  </si>
  <si>
    <t>Apr. 30, 2015USD ($)</t>
  </si>
  <si>
    <t>Apr. 30, 2015ILS (₪)</t>
  </si>
  <si>
    <t>Mar. 31, 2015USD ($)</t>
  </si>
  <si>
    <t>Commitment and Contigencies (Textual)</t>
  </si>
  <si>
    <t>Lawsuit amount for registration fee</t>
  </si>
  <si>
    <t>Rent expenses</t>
  </si>
  <si>
    <t>Right and license term</t>
  </si>
  <si>
    <t>Percentage of net income</t>
  </si>
  <si>
    <t>50.00%</t>
  </si>
  <si>
    <t>Minimum annual sales</t>
  </si>
  <si>
    <t>Percentage of Penalty</t>
  </si>
  <si>
    <t>Shortfall amount</t>
  </si>
  <si>
    <t>Secure minimum sales and penalty</t>
  </si>
  <si>
    <t>Prepayments in other current assets</t>
  </si>
  <si>
    <t>Unauthorized outgoing transfer</t>
  </si>
  <si>
    <t>5 Year Lease Agreement [Member]</t>
  </si>
  <si>
    <t>Monthly rent</t>
  </si>
  <si>
    <t>Office space, expiring date</t>
  </si>
  <si>
    <t>Nov. 30,
		2017</t>
  </si>
  <si>
    <t>2.5 year Lease Agreement [Member]</t>
  </si>
  <si>
    <t>1 Year Lease Agreement [Member]</t>
  </si>
  <si>
    <t>Lesae renewed date</t>
  </si>
  <si>
    <t>Aug. 31,
		2015</t>
  </si>
  <si>
    <t>Majority Shareholder [Member]</t>
  </si>
  <si>
    <t>Amount transferred for Import, market and sale of products</t>
  </si>
  <si>
    <t>Profits derived from products</t>
  </si>
  <si>
    <t>Shareholders transaction cost</t>
  </si>
  <si>
    <t>Spouse [Member]</t>
  </si>
  <si>
    <t>Received an excess amount</t>
  </si>
  <si>
    <t>Income Tax (Details) - USD ($) $ in Thousands</t>
  </si>
  <si>
    <t>Current</t>
  </si>
  <si>
    <t>Deferred</t>
  </si>
  <si>
    <t>Income Tax (Details 1) - USD ($) $ in Thousands</t>
  </si>
  <si>
    <t>Israeli corporate income tax rate</t>
  </si>
  <si>
    <t>26.50%</t>
  </si>
  <si>
    <t>25.00%</t>
  </si>
  <si>
    <t>Theoretical income tax expenses (benefit)</t>
  </si>
  <si>
    <t>Tax rates differences</t>
  </si>
  <si>
    <t>Other, net</t>
  </si>
  <si>
    <t>Income Tax (Details Textual) - USD ($) $ in Thousands</t>
  </si>
  <si>
    <t>Dec. 31, 2016</t>
  </si>
  <si>
    <t>Income Tax (Textual)</t>
  </si>
  <si>
    <t>Deferred tax asset</t>
  </si>
  <si>
    <t>Corporate income tax percentage</t>
  </si>
  <si>
    <t>Withholding income tax percentage</t>
  </si>
  <si>
    <t>Income tax rate reduced on preferred income generated percentage</t>
  </si>
  <si>
    <t>Concentration Risk (Details)</t>
  </si>
  <si>
    <t>Dec. 31, 2015CustomersVendors</t>
  </si>
  <si>
    <t>Dec. 31, 2014CustomersVendors</t>
  </si>
  <si>
    <t>Dec. 31, 2013CustomersVendors</t>
  </si>
  <si>
    <t>Revenue [Member]</t>
  </si>
  <si>
    <t>Concentration Risk (Textual)</t>
  </si>
  <si>
    <t>Concentration risk, Percentage</t>
  </si>
  <si>
    <t>Revenue [Member] | Major Customers [Member]</t>
  </si>
  <si>
    <t>91.00%</t>
  </si>
  <si>
    <t>83.00%</t>
  </si>
  <si>
    <t>82.00%</t>
  </si>
  <si>
    <t>Number of customers | Customers</t>
  </si>
  <si>
    <t>Cost of Revenues [Member]</t>
  </si>
  <si>
    <t>Cost of Revenues [Member] | Major Customers [Member]</t>
  </si>
  <si>
    <t>70.00%</t>
  </si>
  <si>
    <t>79.00%</t>
  </si>
  <si>
    <t>48.00%</t>
  </si>
  <si>
    <t>Number of customers | Vendo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165286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5</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25756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7</v>
      </c>
    </row>
    <row r="3" spans="1:2">
      <c r="A3" s="3" t="s">
        <v>183</v>
      </c>
    </row>
    <row r="4" spans="1:2">
      <c r="A4" s="4" t="s">
        <v>6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7</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42</v>
      </c>
      <c r="B12" s="4" t="s">
        <v>210</v>
      </c>
    </row>
    <row r="13" spans="1:2">
      <c r="A13" s="4" t="s">
        <v>149</v>
      </c>
      <c r="B13" s="4" t="s">
        <v>211</v>
      </c>
    </row>
    <row r="14" spans="1:2">
      <c r="A14" s="4" t="s">
        <v>212</v>
      </c>
      <c r="B14" s="4" t="s">
        <v>213</v>
      </c>
    </row>
    <row r="15" spans="1:2">
      <c r="A15" s="4" t="s">
        <v>214</v>
      </c>
      <c r="B15" s="4" t="s">
        <v>215</v>
      </c>
    </row>
    <row r="16" spans="1:2">
      <c r="A16" s="4" t="s">
        <v>216</v>
      </c>
      <c r="B1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8</v>
      </c>
      <c r="B1" s="2" t="s">
        <v>1</v>
      </c>
    </row>
    <row r="2" spans="1:2">
      <c r="B2" s="2" t="s">
        <v>27</v>
      </c>
    </row>
    <row r="3" spans="1:2">
      <c r="A3" s="3" t="s">
        <v>151</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5829</v>
      </c>
      <c r="C3" s="7" t="n">
        <v>11709</v>
      </c>
    </row>
    <row r="4" spans="1:3">
      <c r="A4" s="4" t="s">
        <v>31</v>
      </c>
      <c r="B4" s="6" t="n">
        <v>325</v>
      </c>
      <c r="C4" s="6" t="n">
        <v>487</v>
      </c>
    </row>
    <row r="5" spans="1:3">
      <c r="A5" s="4" t="s">
        <v>32</v>
      </c>
      <c r="B5" s="6" t="n">
        <v>3804</v>
      </c>
      <c r="C5" s="7" t="n">
        <v>48</v>
      </c>
    </row>
    <row r="6" spans="1:3">
      <c r="A6" s="4" t="s">
        <v>33</v>
      </c>
      <c r="B6" s="7" t="n">
        <v>457</v>
      </c>
      <c r="C6" s="4" t="s">
        <v>34</v>
      </c>
    </row>
    <row r="7" spans="1:3">
      <c r="A7" s="4" t="s">
        <v>35</v>
      </c>
      <c r="B7" s="4" t="s">
        <v>34</v>
      </c>
      <c r="C7" s="7" t="n">
        <v>709</v>
      </c>
    </row>
    <row r="8" spans="1:3">
      <c r="A8" s="4" t="s">
        <v>36</v>
      </c>
      <c r="B8" s="7" t="n">
        <v>574</v>
      </c>
      <c r="C8" s="4" t="s">
        <v>34</v>
      </c>
    </row>
    <row r="9" spans="1:3">
      <c r="A9" s="4" t="s">
        <v>37</v>
      </c>
      <c r="B9" s="6" t="n">
        <v>1812</v>
      </c>
      <c r="C9" s="7" t="n">
        <v>632</v>
      </c>
    </row>
    <row r="10" spans="1:3">
      <c r="A10" s="4" t="s">
        <v>38</v>
      </c>
      <c r="B10" s="6" t="n">
        <v>32801</v>
      </c>
      <c r="C10" s="6" t="n">
        <v>13585</v>
      </c>
    </row>
    <row r="11" spans="1:3">
      <c r="A11" s="3" t="s">
        <v>39</v>
      </c>
    </row>
    <row r="12" spans="1:3">
      <c r="A12" s="4" t="s">
        <v>40</v>
      </c>
      <c r="B12" s="6" t="n">
        <v>112</v>
      </c>
      <c r="C12" s="7" t="n">
        <v>158</v>
      </c>
    </row>
    <row r="13" spans="1:3">
      <c r="A13" s="4" t="s">
        <v>41</v>
      </c>
      <c r="B13" s="6" t="n">
        <v>11900</v>
      </c>
      <c r="C13" s="4" t="s">
        <v>34</v>
      </c>
    </row>
    <row r="14" spans="1:3">
      <c r="A14" s="4" t="s">
        <v>42</v>
      </c>
      <c r="B14" s="6" t="n">
        <v>757</v>
      </c>
      <c r="C14" s="7" t="n">
        <v>712</v>
      </c>
    </row>
    <row r="15" spans="1:3">
      <c r="A15" s="4" t="s">
        <v>43</v>
      </c>
      <c r="B15" s="6" t="n">
        <v>12769</v>
      </c>
      <c r="C15" s="6" t="n">
        <v>870</v>
      </c>
    </row>
    <row r="16" spans="1:3">
      <c r="A16" s="4" t="s">
        <v>44</v>
      </c>
      <c r="B16" s="6" t="n">
        <v>45570</v>
      </c>
      <c r="C16" s="6" t="n">
        <v>14455</v>
      </c>
    </row>
    <row r="17" spans="1:3">
      <c r="A17" s="3" t="s">
        <v>45</v>
      </c>
    </row>
    <row r="18" spans="1:3">
      <c r="A18" s="4" t="s">
        <v>46</v>
      </c>
      <c r="B18" s="6" t="n">
        <v>60</v>
      </c>
      <c r="C18" s="6" t="n">
        <v>848</v>
      </c>
    </row>
    <row r="19" spans="1:3">
      <c r="A19" s="4" t="s">
        <v>47</v>
      </c>
      <c r="B19" s="6" t="n">
        <v>145</v>
      </c>
      <c r="C19" s="6" t="n">
        <v>70</v>
      </c>
    </row>
    <row r="20" spans="1:3">
      <c r="A20" s="4" t="s">
        <v>48</v>
      </c>
      <c r="B20" s="7" t="n">
        <v>6062</v>
      </c>
      <c r="C20" s="6" t="n">
        <v>191</v>
      </c>
    </row>
    <row r="21" spans="1:3">
      <c r="A21" s="4" t="s">
        <v>49</v>
      </c>
      <c r="B21" s="4" t="s">
        <v>34</v>
      </c>
      <c r="C21" s="6" t="n">
        <v>423</v>
      </c>
    </row>
    <row r="22" spans="1:3">
      <c r="A22" s="4" t="s">
        <v>50</v>
      </c>
      <c r="B22" s="7" t="n">
        <v>941</v>
      </c>
      <c r="C22" s="6" t="n">
        <v>229</v>
      </c>
    </row>
    <row r="23" spans="1:3">
      <c r="A23" s="4" t="s">
        <v>51</v>
      </c>
      <c r="B23" s="7" t="n">
        <v>7725</v>
      </c>
      <c r="C23" s="6" t="n">
        <v>3882</v>
      </c>
    </row>
    <row r="24" spans="1:3">
      <c r="A24" s="4" t="s">
        <v>52</v>
      </c>
      <c r="B24" s="4" t="s">
        <v>34</v>
      </c>
      <c r="C24" s="7" t="n">
        <v>21</v>
      </c>
    </row>
    <row r="25" spans="1:3">
      <c r="A25" s="4" t="s">
        <v>53</v>
      </c>
      <c r="B25" s="7" t="n">
        <v>600</v>
      </c>
      <c r="C25" s="4" t="s">
        <v>34</v>
      </c>
    </row>
    <row r="26" spans="1:3">
      <c r="A26" s="4" t="s">
        <v>54</v>
      </c>
      <c r="B26" s="4" t="s">
        <v>34</v>
      </c>
      <c r="C26" s="7" t="n">
        <v>1163</v>
      </c>
    </row>
    <row r="27" spans="1:3">
      <c r="A27" s="4" t="s">
        <v>55</v>
      </c>
      <c r="B27" s="4" t="s">
        <v>34</v>
      </c>
      <c r="C27" s="6" t="n">
        <v>5646</v>
      </c>
    </row>
    <row r="28" spans="1:3">
      <c r="A28" s="4" t="s">
        <v>56</v>
      </c>
      <c r="B28" s="7" t="n">
        <v>15533</v>
      </c>
      <c r="C28" s="6" t="n">
        <v>12473</v>
      </c>
    </row>
    <row r="29" spans="1:3">
      <c r="A29" s="3" t="s">
        <v>57</v>
      </c>
    </row>
    <row r="30" spans="1:3">
      <c r="A30" s="4" t="s">
        <v>50</v>
      </c>
      <c r="B30" s="6" t="n">
        <v>112</v>
      </c>
      <c r="C30" s="7" t="n">
        <v>158</v>
      </c>
    </row>
    <row r="31" spans="1:3">
      <c r="A31" s="4" t="s">
        <v>58</v>
      </c>
      <c r="B31" s="6" t="n">
        <v>11900</v>
      </c>
      <c r="C31" s="4" t="s">
        <v>34</v>
      </c>
    </row>
    <row r="32" spans="1:3">
      <c r="A32" s="4" t="s">
        <v>59</v>
      </c>
      <c r="B32" s="6" t="n">
        <v>270</v>
      </c>
      <c r="C32" s="7" t="n">
        <v>99</v>
      </c>
    </row>
    <row r="33" spans="1:3">
      <c r="A33" s="4" t="s">
        <v>60</v>
      </c>
      <c r="B33" s="6" t="n">
        <v>12282</v>
      </c>
      <c r="C33" s="6" t="n">
        <v>257</v>
      </c>
    </row>
    <row r="34" spans="1:3">
      <c r="A34" s="4" t="s">
        <v>61</v>
      </c>
      <c r="B34" s="7" t="n">
        <v>27815</v>
      </c>
      <c r="C34" s="7" t="n">
        <v>12730</v>
      </c>
    </row>
    <row r="35" spans="1:3">
      <c r="A35" s="4" t="s">
        <v>62</v>
      </c>
      <c r="B35" s="4" t="s">
        <v>34</v>
      </c>
      <c r="C35" s="4" t="s">
        <v>34</v>
      </c>
    </row>
    <row r="36" spans="1:3">
      <c r="A36" s="3" t="s">
        <v>63</v>
      </c>
    </row>
    <row r="37" spans="1:3">
      <c r="A37" s="4" t="s">
        <v>64</v>
      </c>
      <c r="B37" s="4" t="s">
        <v>34</v>
      </c>
      <c r="C37" s="4" t="s">
        <v>34</v>
      </c>
    </row>
    <row r="38" spans="1:3">
      <c r="A38" s="4" t="s">
        <v>65</v>
      </c>
      <c r="B38" s="7" t="n">
        <v>3</v>
      </c>
      <c r="C38" s="7" t="n">
        <v>3</v>
      </c>
    </row>
    <row r="39" spans="1:3">
      <c r="A39" s="4" t="s">
        <v>66</v>
      </c>
      <c r="B39" s="6" t="n">
        <v>18560</v>
      </c>
      <c r="C39" s="6" t="n">
        <v>32</v>
      </c>
    </row>
    <row r="40" spans="1:3">
      <c r="A40" s="4" t="s">
        <v>67</v>
      </c>
      <c r="B40" s="6" t="n">
        <v>-808</v>
      </c>
      <c r="C40" s="6" t="n">
        <v>1690</v>
      </c>
    </row>
    <row r="41" spans="1:3">
      <c r="A41" s="4" t="s">
        <v>68</v>
      </c>
      <c r="B41" s="6" t="n">
        <v>17755</v>
      </c>
      <c r="C41" s="6" t="n">
        <v>1725</v>
      </c>
    </row>
    <row r="42" spans="1:3">
      <c r="A42" s="4" t="s">
        <v>69</v>
      </c>
      <c r="B42" s="7" t="n">
        <v>45570</v>
      </c>
      <c r="C42" s="7" t="n">
        <v>14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7</v>
      </c>
    </row>
    <row r="3" spans="1:2">
      <c r="A3" s="3" t="s">
        <v>15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7</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7</v>
      </c>
    </row>
    <row r="3" spans="1:2">
      <c r="A3" s="3" t="s">
        <v>16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7</v>
      </c>
    </row>
    <row r="3" spans="1:2">
      <c r="A3" s="3" t="s">
        <v>17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7</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8"/>
    <col customWidth="1" max="2" min="2" width="27"/>
  </cols>
  <sheetData>
    <row r="1" spans="1:2">
      <c r="A1" s="1" t="s">
        <v>242</v>
      </c>
      <c r="B1" s="2" t="s">
        <v>1</v>
      </c>
    </row>
    <row r="2" spans="1:2">
      <c r="B2" s="2" t="s">
        <v>243</v>
      </c>
    </row>
    <row r="3" spans="1:2">
      <c r="A3" s="4" t="s">
        <v>244</v>
      </c>
    </row>
    <row r="4" spans="1:2">
      <c r="A4" s="3" t="s">
        <v>219</v>
      </c>
    </row>
    <row r="5" spans="1:2">
      <c r="A5" s="4" t="s">
        <v>245</v>
      </c>
      <c r="B5" s="7" t="n">
        <v>27000000</v>
      </c>
    </row>
    <row r="6" spans="1:2">
      <c r="A6" s="4" t="s">
        <v>246</v>
      </c>
      <c r="B6" s="6" t="n">
        <v>3600000</v>
      </c>
    </row>
    <row r="7" spans="1:2">
      <c r="A7" s="4" t="s">
        <v>247</v>
      </c>
    </row>
    <row r="8" spans="1:2">
      <c r="A8" s="3" t="s">
        <v>219</v>
      </c>
    </row>
    <row r="9" spans="1:2">
      <c r="A9" s="4" t="s">
        <v>246</v>
      </c>
      <c r="B9" s="6" t="n">
        <v>3384000</v>
      </c>
    </row>
    <row r="10" spans="1:2">
      <c r="A10" s="4" t="s">
        <v>248</v>
      </c>
    </row>
    <row r="11" spans="1:2">
      <c r="A11" s="3" t="s">
        <v>219</v>
      </c>
    </row>
    <row r="12" spans="1:2">
      <c r="A12" s="4" t="s">
        <v>246</v>
      </c>
      <c r="B12" s="6" t="n">
        <v>108000</v>
      </c>
    </row>
    <row r="13" spans="1:2">
      <c r="A13" s="4" t="s">
        <v>249</v>
      </c>
    </row>
    <row r="14" spans="1:2">
      <c r="A14" s="3" t="s">
        <v>219</v>
      </c>
    </row>
    <row r="15" spans="1:2">
      <c r="A15" s="4" t="s">
        <v>246</v>
      </c>
      <c r="B15" s="6" t="n">
        <v>108000</v>
      </c>
    </row>
    <row r="16" spans="1:2">
      <c r="A16" s="4" t="s">
        <v>250</v>
      </c>
    </row>
    <row r="17" spans="1:2">
      <c r="A17" s="3" t="s">
        <v>219</v>
      </c>
    </row>
    <row r="18" spans="1:2">
      <c r="A18" s="4" t="s">
        <v>245</v>
      </c>
      <c r="B18" s="7" t="n">
        <v>40000000</v>
      </c>
    </row>
    <row r="19" spans="1:2">
      <c r="A19" s="4" t="s">
        <v>246</v>
      </c>
      <c r="B19" s="6" t="n">
        <v>1850000</v>
      </c>
    </row>
    <row r="20" spans="1:2">
      <c r="A20" s="4" t="s">
        <v>251</v>
      </c>
    </row>
    <row r="21" spans="1:2">
      <c r="A21" s="3" t="s">
        <v>219</v>
      </c>
    </row>
    <row r="22" spans="1:2">
      <c r="A22" s="4" t="s">
        <v>246</v>
      </c>
      <c r="B22" s="6" t="n">
        <v>1739000</v>
      </c>
    </row>
    <row r="23" spans="1:2">
      <c r="A23" s="4" t="s">
        <v>252</v>
      </c>
    </row>
    <row r="24" spans="1:2">
      <c r="A24" s="3" t="s">
        <v>219</v>
      </c>
    </row>
    <row r="25" spans="1:2">
      <c r="A25" s="4" t="s">
        <v>246</v>
      </c>
      <c r="B25" s="6" t="n">
        <v>55500</v>
      </c>
    </row>
    <row r="26" spans="1:2">
      <c r="A26" s="4" t="s">
        <v>253</v>
      </c>
    </row>
    <row r="27" spans="1:2">
      <c r="A27" s="3" t="s">
        <v>219</v>
      </c>
    </row>
    <row r="28" spans="1:2">
      <c r="A28" s="4" t="s">
        <v>246</v>
      </c>
      <c r="B28" s="6" t="n">
        <v>55500</v>
      </c>
    </row>
    <row r="29" spans="1:2">
      <c r="A29" s="4" t="s">
        <v>254</v>
      </c>
    </row>
    <row r="30" spans="1:2">
      <c r="A30" s="3" t="s">
        <v>219</v>
      </c>
    </row>
    <row r="31" spans="1:2">
      <c r="A31" s="4" t="s">
        <v>245</v>
      </c>
      <c r="B31" s="7" t="n">
        <v>60000000</v>
      </c>
    </row>
    <row r="32" spans="1:2">
      <c r="A32" s="4" t="s">
        <v>246</v>
      </c>
      <c r="B32" s="6" t="n">
        <v>2000000</v>
      </c>
    </row>
    <row r="33" spans="1:2">
      <c r="A33" s="4" t="s">
        <v>255</v>
      </c>
    </row>
    <row r="34" spans="1:2">
      <c r="A34" s="3" t="s">
        <v>219</v>
      </c>
    </row>
    <row r="35" spans="1:2">
      <c r="A35" s="4" t="s">
        <v>246</v>
      </c>
      <c r="B35" s="6" t="n">
        <v>1880000</v>
      </c>
    </row>
    <row r="36" spans="1:2">
      <c r="A36" s="4" t="s">
        <v>256</v>
      </c>
    </row>
    <row r="37" spans="1:2">
      <c r="A37" s="3" t="s">
        <v>219</v>
      </c>
    </row>
    <row r="38" spans="1:2">
      <c r="A38" s="4" t="s">
        <v>246</v>
      </c>
      <c r="B38" s="6" t="n">
        <v>60000</v>
      </c>
    </row>
    <row r="39" spans="1:2">
      <c r="A39" s="4" t="s">
        <v>257</v>
      </c>
    </row>
    <row r="40" spans="1:2">
      <c r="A40" s="3" t="s">
        <v>219</v>
      </c>
    </row>
    <row r="41" spans="1:2">
      <c r="A41" s="4" t="s">
        <v>246</v>
      </c>
      <c r="B41" s="6" t="n">
        <v>60000</v>
      </c>
    </row>
    <row r="42" spans="1:2">
      <c r="A42" s="4" t="s">
        <v>258</v>
      </c>
    </row>
    <row r="43" spans="1:2">
      <c r="A43" s="3" t="s">
        <v>219</v>
      </c>
    </row>
    <row r="44" spans="1:2">
      <c r="A44" s="4" t="s">
        <v>245</v>
      </c>
      <c r="B44" s="7" t="n">
        <v>80000000</v>
      </c>
    </row>
    <row r="45" spans="1:2">
      <c r="A45" s="4" t="s">
        <v>246</v>
      </c>
      <c r="B45" s="6" t="n">
        <v>1000000</v>
      </c>
    </row>
    <row r="46" spans="1:2">
      <c r="A46" s="4" t="s">
        <v>259</v>
      </c>
    </row>
    <row r="47" spans="1:2">
      <c r="A47" s="3" t="s">
        <v>219</v>
      </c>
    </row>
    <row r="48" spans="1:2">
      <c r="A48" s="4" t="s">
        <v>246</v>
      </c>
      <c r="B48" s="6" t="n">
        <v>940000</v>
      </c>
    </row>
    <row r="49" spans="1:2">
      <c r="A49" s="4" t="s">
        <v>260</v>
      </c>
    </row>
    <row r="50" spans="1:2">
      <c r="A50" s="3" t="s">
        <v>219</v>
      </c>
    </row>
    <row r="51" spans="1:2">
      <c r="A51" s="4" t="s">
        <v>246</v>
      </c>
      <c r="B51" s="6" t="n">
        <v>30000</v>
      </c>
    </row>
    <row r="52" spans="1:2">
      <c r="A52" s="4" t="s">
        <v>261</v>
      </c>
    </row>
    <row r="53" spans="1:2">
      <c r="A53" s="3" t="s">
        <v>219</v>
      </c>
    </row>
    <row r="54" spans="1:2">
      <c r="A54" s="4" t="s">
        <v>246</v>
      </c>
      <c r="B54" s="6" t="n">
        <v>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80"/>
    <col customWidth="1" max="3" min="3" width="14"/>
  </cols>
  <sheetData>
    <row r="1" spans="1:3">
      <c r="A1" s="1" t="s">
        <v>262</v>
      </c>
      <c r="B1" s="2" t="s">
        <v>1</v>
      </c>
    </row>
    <row r="2" spans="1:3">
      <c r="B2" s="2" t="s">
        <v>27</v>
      </c>
      <c r="C2" s="2" t="s">
        <v>28</v>
      </c>
    </row>
    <row r="3" spans="1:3">
      <c r="A3" s="3" t="s">
        <v>263</v>
      </c>
    </row>
    <row r="4" spans="1:3">
      <c r="A4" s="4" t="s">
        <v>264</v>
      </c>
      <c r="B4" s="4" t="s">
        <v>265</v>
      </c>
    </row>
    <row r="5" spans="1:3">
      <c r="A5" s="4" t="s">
        <v>266</v>
      </c>
      <c r="B5" s="7" t="n">
        <v>11900</v>
      </c>
    </row>
    <row r="6" spans="1:3">
      <c r="A6" s="4" t="s">
        <v>267</v>
      </c>
      <c r="B6" s="6" t="n">
        <v>6300</v>
      </c>
    </row>
    <row r="7" spans="1:3">
      <c r="A7" s="4" t="s">
        <v>268</v>
      </c>
      <c r="B7" s="6" t="n">
        <v>81300</v>
      </c>
    </row>
    <row r="8" spans="1:3">
      <c r="A8" s="4" t="s">
        <v>269</v>
      </c>
      <c r="B8" s="7" t="n">
        <v>21600</v>
      </c>
    </row>
    <row r="9" spans="1:3">
      <c r="A9" s="4" t="s">
        <v>270</v>
      </c>
      <c r="B9" s="6" t="n">
        <v>2136751</v>
      </c>
    </row>
    <row r="10" spans="1:3">
      <c r="A10" s="4" t="s">
        <v>271</v>
      </c>
      <c r="B10" s="7" t="n">
        <v>2000</v>
      </c>
    </row>
    <row r="11" spans="1:3">
      <c r="A11" s="4" t="s">
        <v>47</v>
      </c>
      <c r="B11" s="6" t="n">
        <v>145</v>
      </c>
      <c r="C11" s="7" t="n">
        <v>70</v>
      </c>
    </row>
    <row r="12" spans="1:3">
      <c r="A12" s="4" t="s">
        <v>272</v>
      </c>
      <c r="B12" s="7" t="n">
        <v>19000</v>
      </c>
    </row>
    <row r="13" spans="1:3">
      <c r="A13" s="4" t="s">
        <v>273</v>
      </c>
    </row>
    <row r="14" spans="1:3">
      <c r="A14" s="3" t="s">
        <v>263</v>
      </c>
    </row>
    <row r="15" spans="1:3">
      <c r="A15" s="4" t="s">
        <v>274</v>
      </c>
      <c r="B15" s="6" t="n">
        <v>16213268</v>
      </c>
    </row>
    <row r="16" spans="1:3">
      <c r="A16" s="4" t="s">
        <v>275</v>
      </c>
      <c r="B16" s="4" t="s">
        <v>276</v>
      </c>
    </row>
    <row r="17" spans="1:3">
      <c r="A17" s="4" t="s">
        <v>277</v>
      </c>
      <c r="B17" s="4" t="s">
        <v>278</v>
      </c>
    </row>
    <row r="18" spans="1:3">
      <c r="A18" s="4" t="s">
        <v>264</v>
      </c>
      <c r="B18" s="4" t="s">
        <v>279</v>
      </c>
    </row>
    <row r="19" spans="1:3">
      <c r="A19" s="4" t="s">
        <v>280</v>
      </c>
      <c r="B19" s="7" t="n">
        <v>18100</v>
      </c>
    </row>
    <row r="20" spans="1:3">
      <c r="A20" s="4" t="s">
        <v>281</v>
      </c>
    </row>
    <row r="21" spans="1:3">
      <c r="A21" s="3" t="s">
        <v>263</v>
      </c>
    </row>
    <row r="22" spans="1:3">
      <c r="A22" s="4" t="s">
        <v>274</v>
      </c>
      <c r="B22" s="6" t="n">
        <v>480000</v>
      </c>
    </row>
    <row r="23" spans="1:3">
      <c r="A23" s="4" t="s">
        <v>280</v>
      </c>
      <c r="B23" s="7" t="n">
        <v>1200</v>
      </c>
    </row>
    <row r="24" spans="1:3">
      <c r="A24" s="4" t="s">
        <v>282</v>
      </c>
      <c r="B24" s="6" t="n">
        <v>253500</v>
      </c>
    </row>
    <row r="25" spans="1:3">
      <c r="A25" s="4" t="s">
        <v>267</v>
      </c>
      <c r="B25" s="7" t="n">
        <v>4300</v>
      </c>
    </row>
    <row r="26" spans="1:3">
      <c r="A26" s="4" t="s">
        <v>283</v>
      </c>
    </row>
    <row r="27" spans="1:3">
      <c r="A27" s="3" t="s">
        <v>263</v>
      </c>
    </row>
    <row r="28" spans="1:3">
      <c r="A28" s="4" t="s">
        <v>274</v>
      </c>
      <c r="B28" s="6" t="n">
        <v>480000</v>
      </c>
    </row>
    <row r="29" spans="1:3">
      <c r="A29" s="4" t="s">
        <v>275</v>
      </c>
      <c r="B29" s="4" t="s">
        <v>284</v>
      </c>
    </row>
    <row r="30" spans="1:3">
      <c r="A30" s="4" t="s">
        <v>264</v>
      </c>
      <c r="B30" s="4" t="s">
        <v>285</v>
      </c>
    </row>
    <row r="31" spans="1:3">
      <c r="A31" s="4" t="s">
        <v>280</v>
      </c>
      <c r="B31" s="7" t="n">
        <v>900</v>
      </c>
    </row>
    <row r="32" spans="1:3">
      <c r="A32" s="4" t="s">
        <v>282</v>
      </c>
      <c r="B32" s="6" t="n">
        <v>253500</v>
      </c>
    </row>
    <row r="33" spans="1:3">
      <c r="A33" s="4" t="s">
        <v>286</v>
      </c>
      <c r="B33" s="4" t="s">
        <v>287</v>
      </c>
    </row>
    <row r="34" spans="1:3">
      <c r="A34" s="4" t="s">
        <v>288</v>
      </c>
      <c r="B3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16"/>
  </cols>
  <sheetData>
    <row r="1" spans="1:2">
      <c r="A1" s="1" t="s">
        <v>290</v>
      </c>
      <c r="B1" s="2" t="s">
        <v>1</v>
      </c>
    </row>
    <row r="2" spans="1:2">
      <c r="B2" s="2" t="s">
        <v>27</v>
      </c>
    </row>
    <row r="3" spans="1:2">
      <c r="A3" s="4" t="s">
        <v>291</v>
      </c>
    </row>
    <row r="4" spans="1:2">
      <c r="A4" s="3" t="s">
        <v>292</v>
      </c>
    </row>
    <row r="5" spans="1:2">
      <c r="A5" s="4" t="s">
        <v>293</v>
      </c>
      <c r="B5" s="4" t="s">
        <v>294</v>
      </c>
    </row>
    <row r="6" spans="1:2">
      <c r="A6" s="4" t="s">
        <v>295</v>
      </c>
      <c r="B6" s="4" t="s">
        <v>296</v>
      </c>
    </row>
    <row r="7" spans="1:2">
      <c r="A7" s="4" t="s">
        <v>297</v>
      </c>
    </row>
    <row r="8" spans="1:2">
      <c r="A8" s="3" t="s">
        <v>292</v>
      </c>
    </row>
    <row r="9" spans="1:2">
      <c r="A9" s="4" t="s">
        <v>293</v>
      </c>
      <c r="B9" s="4" t="s">
        <v>298</v>
      </c>
    </row>
    <row r="10" spans="1:2">
      <c r="A10" s="4" t="s">
        <v>295</v>
      </c>
      <c r="B10" s="4" t="s">
        <v>299</v>
      </c>
    </row>
    <row r="11" spans="1:2">
      <c r="A11" s="4" t="s">
        <v>300</v>
      </c>
    </row>
    <row r="12" spans="1:2">
      <c r="A12" s="3" t="s">
        <v>292</v>
      </c>
    </row>
    <row r="13" spans="1:2">
      <c r="A13" s="4" t="s">
        <v>293</v>
      </c>
      <c r="B13" s="4" t="s">
        <v>301</v>
      </c>
    </row>
    <row r="14" spans="1:2">
      <c r="A14" s="4" t="s">
        <v>295</v>
      </c>
      <c r="B14" s="4" t="s">
        <v>302</v>
      </c>
    </row>
    <row r="15" spans="1:2">
      <c r="A15" s="4" t="s">
        <v>303</v>
      </c>
    </row>
    <row r="16" spans="1:2">
      <c r="A16" s="3" t="s">
        <v>292</v>
      </c>
    </row>
    <row r="17" spans="1:2">
      <c r="A17" s="4" t="s">
        <v>293</v>
      </c>
      <c r="B17" s="4" t="s">
        <v>304</v>
      </c>
    </row>
    <row r="18" spans="1:2">
      <c r="A18" s="4" t="s">
        <v>295</v>
      </c>
      <c r="B18" s="4" t="s">
        <v>302</v>
      </c>
    </row>
    <row r="19" spans="1:2">
      <c r="A19" s="4" t="s">
        <v>305</v>
      </c>
    </row>
    <row r="20" spans="1:2">
      <c r="A20" s="3" t="s">
        <v>292</v>
      </c>
    </row>
    <row r="21" spans="1:2">
      <c r="A21" s="4" t="s">
        <v>293</v>
      </c>
      <c r="B21" s="4" t="s">
        <v>298</v>
      </c>
    </row>
    <row r="22" spans="1:2">
      <c r="A22" s="4" t="s">
        <v>295</v>
      </c>
      <c r="B22" s="4" t="s">
        <v>306</v>
      </c>
    </row>
    <row r="23" spans="1:2">
      <c r="A23" s="4" t="s">
        <v>307</v>
      </c>
    </row>
    <row r="24" spans="1:2">
      <c r="A24" s="3" t="s">
        <v>292</v>
      </c>
    </row>
    <row r="25" spans="1:2">
      <c r="A25" s="4" t="s">
        <v>293</v>
      </c>
      <c r="B25" s="4" t="s">
        <v>294</v>
      </c>
    </row>
    <row r="26" spans="1:2">
      <c r="A26" s="4" t="s">
        <v>295</v>
      </c>
      <c r="B26" s="4" t="s">
        <v>308</v>
      </c>
    </row>
    <row r="27" spans="1:2">
      <c r="A27" s="4" t="s">
        <v>309</v>
      </c>
    </row>
    <row r="28" spans="1:2">
      <c r="A28" s="3" t="s">
        <v>292</v>
      </c>
    </row>
    <row r="29" spans="1:2">
      <c r="A29" s="4" t="s">
        <v>293</v>
      </c>
      <c r="B29" s="4" t="s">
        <v>310</v>
      </c>
    </row>
    <row r="30" spans="1:2">
      <c r="A30" s="4" t="s">
        <v>295</v>
      </c>
      <c r="B3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1</v>
      </c>
      <c r="B1" s="2" t="s">
        <v>1</v>
      </c>
    </row>
    <row r="2" spans="1:4">
      <c r="B2" s="2" t="s">
        <v>27</v>
      </c>
      <c r="C2" s="2" t="s">
        <v>28</v>
      </c>
      <c r="D2" s="2" t="s">
        <v>87</v>
      </c>
    </row>
    <row r="3" spans="1:4">
      <c r="A3" s="3" t="s">
        <v>155</v>
      </c>
    </row>
    <row r="4" spans="1:4">
      <c r="A4" s="4" t="s">
        <v>312</v>
      </c>
      <c r="B4" s="7" t="n">
        <v>14753</v>
      </c>
      <c r="C4" s="7" t="n">
        <v>3122</v>
      </c>
      <c r="D4" s="7" t="n">
        <v>-280</v>
      </c>
    </row>
    <row r="5" spans="1:4">
      <c r="A5" s="4" t="s">
        <v>313</v>
      </c>
      <c r="B5" s="6" t="n">
        <v>24582874</v>
      </c>
      <c r="C5" s="6" t="n">
        <v>24582874</v>
      </c>
      <c r="D5" s="6" t="n">
        <v>24582874</v>
      </c>
    </row>
    <row r="6" spans="1:4">
      <c r="A6" s="4" t="s">
        <v>314</v>
      </c>
      <c r="B6" s="9" t="n">
        <v>0.6</v>
      </c>
      <c r="C6" s="9" t="n">
        <v>0.13</v>
      </c>
      <c r="D6" s="9" t="n">
        <v>-0.0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5</v>
      </c>
      <c r="B1" s="2" t="s">
        <v>1</v>
      </c>
    </row>
    <row r="2" spans="1:4">
      <c r="B2" s="2" t="s">
        <v>27</v>
      </c>
      <c r="C2" s="2" t="s">
        <v>28</v>
      </c>
      <c r="D2" s="2" t="s">
        <v>87</v>
      </c>
    </row>
    <row r="3" spans="1:4">
      <c r="A3" s="3" t="s">
        <v>316</v>
      </c>
    </row>
    <row r="4" spans="1:4">
      <c r="A4" s="4" t="s">
        <v>317</v>
      </c>
      <c r="B4" s="7" t="n">
        <v>26</v>
      </c>
      <c r="C4" s="7" t="n">
        <v>7</v>
      </c>
      <c r="D4" s="7" t="n">
        <v>14</v>
      </c>
    </row>
    <row r="5" spans="1:4">
      <c r="A5" s="4" t="s">
        <v>318</v>
      </c>
      <c r="B5" s="6" t="n">
        <v>24582874</v>
      </c>
      <c r="C5" s="6" t="n">
        <v>24582874</v>
      </c>
      <c r="D5" s="6" t="n">
        <v>24582874</v>
      </c>
    </row>
    <row r="6" spans="1:4">
      <c r="A6" s="4" t="s">
        <v>319</v>
      </c>
      <c r="B6" s="6" t="n">
        <v>48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7</v>
      </c>
      <c r="C1" s="2" t="s">
        <v>28</v>
      </c>
    </row>
    <row r="2" spans="1:3">
      <c r="A2" s="3" t="s">
        <v>71</v>
      </c>
    </row>
    <row r="3" spans="1:3">
      <c r="A3" s="4" t="s">
        <v>72</v>
      </c>
      <c r="B3" s="7" t="n">
        <v>764</v>
      </c>
      <c r="C3" s="7" t="n">
        <v>856</v>
      </c>
    </row>
    <row r="4" spans="1:3">
      <c r="A4" s="4" t="s">
        <v>73</v>
      </c>
      <c r="B4" s="6" t="n">
        <v>593</v>
      </c>
      <c r="C4" s="6" t="n">
        <v>0</v>
      </c>
    </row>
    <row r="5" spans="1:3">
      <c r="A5" s="4" t="s">
        <v>74</v>
      </c>
      <c r="B5" s="6" t="n">
        <v>137</v>
      </c>
      <c r="C5" s="6" t="n">
        <v>460</v>
      </c>
    </row>
    <row r="6" spans="1:3">
      <c r="A6" s="4" t="s">
        <v>75</v>
      </c>
      <c r="B6" s="6" t="n">
        <v>588</v>
      </c>
      <c r="C6" s="6" t="n">
        <v>182</v>
      </c>
    </row>
    <row r="7" spans="1:3">
      <c r="A7" s="4" t="s">
        <v>76</v>
      </c>
      <c r="B7" s="6" t="n">
        <v>0</v>
      </c>
      <c r="C7" s="6" t="n">
        <v>503</v>
      </c>
    </row>
    <row r="8" spans="1:3">
      <c r="A8" s="4" t="s">
        <v>77</v>
      </c>
      <c r="B8" s="7" t="n">
        <v>906</v>
      </c>
      <c r="C8" s="7" t="n">
        <v>631</v>
      </c>
    </row>
    <row r="9" spans="1:3">
      <c r="A9" s="4" t="s">
        <v>78</v>
      </c>
      <c r="B9" s="8" t="n">
        <v>0.0001</v>
      </c>
      <c r="C9" s="8" t="n">
        <v>0.0001</v>
      </c>
    </row>
    <row r="10" spans="1:3">
      <c r="A10" s="4" t="s">
        <v>79</v>
      </c>
      <c r="B10" s="6" t="n">
        <v>5000000</v>
      </c>
      <c r="C10" s="6" t="n">
        <v>5000000</v>
      </c>
    </row>
    <row r="11" spans="1:3">
      <c r="A11" s="4" t="s">
        <v>80</v>
      </c>
      <c r="B11" s="6" t="n">
        <v>0</v>
      </c>
      <c r="C11" s="6" t="n">
        <v>0</v>
      </c>
    </row>
    <row r="12" spans="1:3">
      <c r="A12" s="4" t="s">
        <v>81</v>
      </c>
      <c r="B12" s="6" t="n">
        <v>0</v>
      </c>
      <c r="C12" s="6" t="n">
        <v>0</v>
      </c>
    </row>
    <row r="13" spans="1:3">
      <c r="A13" s="4" t="s">
        <v>82</v>
      </c>
      <c r="B13" s="8" t="n">
        <v>0.0001</v>
      </c>
      <c r="C13" s="8" t="n">
        <v>0.0001</v>
      </c>
    </row>
    <row r="14" spans="1:3">
      <c r="A14" s="4" t="s">
        <v>83</v>
      </c>
      <c r="B14" s="6" t="n">
        <v>200000000</v>
      </c>
      <c r="C14" s="6" t="n">
        <v>200000000</v>
      </c>
    </row>
    <row r="15" spans="1:3">
      <c r="A15" s="4" t="s">
        <v>84</v>
      </c>
      <c r="B15" s="6" t="n">
        <v>25276142</v>
      </c>
      <c r="C15" s="6" t="n">
        <v>25276142</v>
      </c>
    </row>
    <row r="16" spans="1:3">
      <c r="A16" s="4" t="s">
        <v>85</v>
      </c>
      <c r="B16" s="6" t="n">
        <v>25276142</v>
      </c>
      <c r="C16" s="6" t="n">
        <v>25276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20</v>
      </c>
      <c r="B1" s="2" t="s">
        <v>1</v>
      </c>
    </row>
    <row r="2" spans="1:4">
      <c r="B2" s="2" t="s">
        <v>27</v>
      </c>
      <c r="C2" s="2" t="s">
        <v>28</v>
      </c>
      <c r="D2" s="2" t="s">
        <v>87</v>
      </c>
    </row>
    <row r="3" spans="1:4">
      <c r="A3" s="3" t="s">
        <v>321</v>
      </c>
    </row>
    <row r="4" spans="1:4">
      <c r="A4" s="4" t="s">
        <v>89</v>
      </c>
      <c r="B4" s="7" t="n">
        <v>52151</v>
      </c>
      <c r="C4" s="7" t="n">
        <v>21444</v>
      </c>
      <c r="D4" s="7" t="n">
        <v>5903</v>
      </c>
    </row>
    <row r="5" spans="1:4">
      <c r="A5" s="4" t="s">
        <v>90</v>
      </c>
      <c r="B5" s="6" t="n">
        <v>29654</v>
      </c>
      <c r="C5" s="6" t="n">
        <v>13968</v>
      </c>
      <c r="D5" s="6" t="n">
        <v>4785</v>
      </c>
    </row>
    <row r="6" spans="1:4">
      <c r="A6" s="4" t="s">
        <v>91</v>
      </c>
      <c r="B6" s="6" t="n">
        <v>22497</v>
      </c>
      <c r="C6" s="6" t="n">
        <v>7476</v>
      </c>
      <c r="D6" s="6" t="n">
        <v>1118</v>
      </c>
    </row>
    <row r="7" spans="1:4">
      <c r="A7" s="4" t="s">
        <v>92</v>
      </c>
      <c r="B7" s="6" t="n">
        <v>3305</v>
      </c>
      <c r="C7" s="6" t="n">
        <v>3064</v>
      </c>
      <c r="D7" s="6" t="n">
        <v>665</v>
      </c>
    </row>
    <row r="8" spans="1:4">
      <c r="A8" s="4" t="s">
        <v>93</v>
      </c>
      <c r="B8" s="6" t="n">
        <v>1317</v>
      </c>
      <c r="C8" s="6" t="n">
        <v>469</v>
      </c>
      <c r="D8" s="6" t="n">
        <v>419</v>
      </c>
    </row>
    <row r="9" spans="1:4">
      <c r="A9" s="4" t="s">
        <v>94</v>
      </c>
      <c r="B9" s="6" t="n">
        <v>17875</v>
      </c>
      <c r="C9" s="6" t="n">
        <v>3943</v>
      </c>
      <c r="D9" s="6" t="n">
        <v>34</v>
      </c>
    </row>
    <row r="10" spans="1:4">
      <c r="A10" s="4" t="s">
        <v>95</v>
      </c>
      <c r="B10" s="6" t="n">
        <v>99</v>
      </c>
      <c r="C10" s="6" t="n">
        <v>-269</v>
      </c>
      <c r="D10" s="6" t="n">
        <v>371</v>
      </c>
    </row>
    <row r="11" spans="1:4">
      <c r="A11" s="4" t="s">
        <v>322</v>
      </c>
      <c r="B11" s="6" t="n">
        <v>17776</v>
      </c>
      <c r="C11" s="6" t="n">
        <v>4212</v>
      </c>
      <c r="D11" s="6" t="n">
        <v>-337</v>
      </c>
    </row>
    <row r="12" spans="1:4">
      <c r="A12" s="4" t="s">
        <v>323</v>
      </c>
      <c r="B12" s="6" t="n">
        <v>3023</v>
      </c>
      <c r="C12" s="6" t="n">
        <v>1090</v>
      </c>
      <c r="D12" s="6" t="n">
        <v>-57</v>
      </c>
    </row>
    <row r="13" spans="1:4">
      <c r="A13" s="4" t="s">
        <v>324</v>
      </c>
      <c r="B13" s="7" t="n">
        <v>14753</v>
      </c>
      <c r="C13" s="6" t="n">
        <v>3122</v>
      </c>
      <c r="D13" s="6" t="n">
        <v>-280</v>
      </c>
    </row>
    <row r="14" spans="1:4">
      <c r="A14" s="4" t="s">
        <v>325</v>
      </c>
    </row>
    <row r="15" spans="1:4">
      <c r="A15" s="3" t="s">
        <v>321</v>
      </c>
    </row>
    <row r="16" spans="1:4">
      <c r="A16" s="4" t="s">
        <v>89</v>
      </c>
      <c r="C16" s="6" t="n">
        <v>22134</v>
      </c>
      <c r="D16" s="6" t="n">
        <v>5588</v>
      </c>
    </row>
    <row r="17" spans="1:4">
      <c r="A17" s="4" t="s">
        <v>90</v>
      </c>
      <c r="C17" s="6" t="n">
        <v>14654</v>
      </c>
      <c r="D17" s="6" t="n">
        <v>4455</v>
      </c>
    </row>
    <row r="18" spans="1:4">
      <c r="A18" s="4" t="s">
        <v>91</v>
      </c>
      <c r="C18" s="6" t="n">
        <v>7480</v>
      </c>
      <c r="D18" s="6" t="n">
        <v>1133</v>
      </c>
    </row>
    <row r="19" spans="1:4">
      <c r="A19" s="4" t="s">
        <v>92</v>
      </c>
      <c r="C19" s="6" t="n">
        <v>2387</v>
      </c>
      <c r="D19" s="6" t="n">
        <v>665</v>
      </c>
    </row>
    <row r="20" spans="1:4">
      <c r="A20" s="4" t="s">
        <v>93</v>
      </c>
      <c r="C20" s="6" t="n">
        <v>469</v>
      </c>
      <c r="D20" s="6" t="n">
        <v>419</v>
      </c>
    </row>
    <row r="21" spans="1:4">
      <c r="A21" s="4" t="s">
        <v>94</v>
      </c>
      <c r="C21" s="6" t="n">
        <v>4624</v>
      </c>
      <c r="D21" s="6" t="n">
        <v>49</v>
      </c>
    </row>
    <row r="22" spans="1:4">
      <c r="A22" s="4" t="s">
        <v>95</v>
      </c>
      <c r="C22" s="6" t="n">
        <v>-269</v>
      </c>
      <c r="D22" s="6" t="n">
        <v>371</v>
      </c>
    </row>
    <row r="23" spans="1:4">
      <c r="A23" s="4" t="s">
        <v>322</v>
      </c>
      <c r="C23" s="6" t="n">
        <v>4893</v>
      </c>
      <c r="D23" s="6" t="n">
        <v>-322</v>
      </c>
    </row>
    <row r="24" spans="1:4">
      <c r="A24" s="4" t="s">
        <v>323</v>
      </c>
      <c r="C24" s="6" t="n">
        <v>1260</v>
      </c>
      <c r="D24" s="6" t="n">
        <v>-53</v>
      </c>
    </row>
    <row r="25" spans="1:4">
      <c r="A25" s="4" t="s">
        <v>324</v>
      </c>
      <c r="C25" s="6" t="n">
        <v>3633</v>
      </c>
      <c r="D25" s="6" t="n">
        <v>-269</v>
      </c>
    </row>
    <row r="26" spans="1:4">
      <c r="A26" s="4" t="s">
        <v>326</v>
      </c>
    </row>
    <row r="27" spans="1:4">
      <c r="A27" s="3" t="s">
        <v>321</v>
      </c>
    </row>
    <row r="28" spans="1:4">
      <c r="A28" s="4" t="s">
        <v>89</v>
      </c>
      <c r="C28" s="6" t="n">
        <v>-690</v>
      </c>
      <c r="D28" s="6" t="n">
        <v>315</v>
      </c>
    </row>
    <row r="29" spans="1:4">
      <c r="A29" s="4" t="s">
        <v>90</v>
      </c>
      <c r="C29" s="6" t="n">
        <v>-686</v>
      </c>
      <c r="D29" s="6" t="n">
        <v>330</v>
      </c>
    </row>
    <row r="30" spans="1:4">
      <c r="A30" s="4" t="s">
        <v>91</v>
      </c>
      <c r="C30" s="6" t="n">
        <v>-4</v>
      </c>
      <c r="D30" s="7" t="n">
        <v>-15</v>
      </c>
    </row>
    <row r="31" spans="1:4">
      <c r="A31" s="4" t="s">
        <v>92</v>
      </c>
      <c r="C31" s="7" t="n">
        <v>677</v>
      </c>
      <c r="D31" s="4" t="s">
        <v>34</v>
      </c>
    </row>
    <row r="32" spans="1:4">
      <c r="A32" s="4" t="s">
        <v>93</v>
      </c>
      <c r="C32" s="4" t="s">
        <v>34</v>
      </c>
      <c r="D32" s="4" t="s">
        <v>34</v>
      </c>
    </row>
    <row r="33" spans="1:4">
      <c r="A33" s="4" t="s">
        <v>94</v>
      </c>
      <c r="C33" s="7" t="n">
        <v>-681</v>
      </c>
      <c r="D33" s="7" t="n">
        <v>-15</v>
      </c>
    </row>
    <row r="34" spans="1:4">
      <c r="A34" s="4" t="s">
        <v>95</v>
      </c>
      <c r="C34" s="4" t="s">
        <v>34</v>
      </c>
      <c r="D34" s="4" t="s">
        <v>34</v>
      </c>
    </row>
    <row r="35" spans="1:4">
      <c r="A35" s="4" t="s">
        <v>322</v>
      </c>
      <c r="C35" s="7" t="n">
        <v>-681</v>
      </c>
      <c r="D35" s="7" t="n">
        <v>-15</v>
      </c>
    </row>
    <row r="36" spans="1:4">
      <c r="A36" s="4" t="s">
        <v>323</v>
      </c>
      <c r="C36" s="6" t="n">
        <v>-170</v>
      </c>
      <c r="D36" s="6" t="n">
        <v>-4</v>
      </c>
    </row>
    <row r="37" spans="1:4">
      <c r="A37" s="4" t="s">
        <v>324</v>
      </c>
      <c r="C37" s="7" t="n">
        <v>-511</v>
      </c>
      <c r="D37" s="7" t="n">
        <v>-1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27</v>
      </c>
      <c r="B1" s="2" t="s">
        <v>27</v>
      </c>
      <c r="C1" s="2" t="s">
        <v>28</v>
      </c>
      <c r="D1" s="2" t="s">
        <v>87</v>
      </c>
      <c r="E1" s="2" t="s">
        <v>328</v>
      </c>
      <c r="F1" s="2" t="s">
        <v>329</v>
      </c>
    </row>
    <row r="2" spans="1:6">
      <c r="A2" s="3" t="s">
        <v>321</v>
      </c>
    </row>
    <row r="3" spans="1:6">
      <c r="A3" s="4" t="s">
        <v>48</v>
      </c>
      <c r="B3" s="7" t="n">
        <v>6062</v>
      </c>
      <c r="C3" s="7" t="n">
        <v>191</v>
      </c>
    </row>
    <row r="4" spans="1:6">
      <c r="A4" s="4" t="s">
        <v>49</v>
      </c>
      <c r="B4" s="4" t="s">
        <v>34</v>
      </c>
      <c r="C4" s="6" t="n">
        <v>423</v>
      </c>
    </row>
    <row r="5" spans="1:6">
      <c r="A5" s="4" t="s">
        <v>128</v>
      </c>
      <c r="B5" s="7" t="n">
        <v>7725</v>
      </c>
      <c r="C5" s="6" t="n">
        <v>3882</v>
      </c>
    </row>
    <row r="6" spans="1:6">
      <c r="A6" s="4" t="s">
        <v>330</v>
      </c>
      <c r="B6" s="4" t="s">
        <v>34</v>
      </c>
      <c r="C6" s="6" t="n">
        <v>5646</v>
      </c>
    </row>
    <row r="7" spans="1:6">
      <c r="A7" s="4" t="s">
        <v>331</v>
      </c>
      <c r="B7" s="7" t="n">
        <v>17755</v>
      </c>
      <c r="C7" s="6" t="n">
        <v>1725</v>
      </c>
      <c r="D7" s="7" t="n">
        <v>-1397</v>
      </c>
      <c r="E7" s="7" t="n">
        <v>-1117</v>
      </c>
      <c r="F7" s="7" t="n">
        <v>-886</v>
      </c>
    </row>
    <row r="8" spans="1:6">
      <c r="A8" s="4" t="s">
        <v>325</v>
      </c>
    </row>
    <row r="9" spans="1:6">
      <c r="A9" s="3" t="s">
        <v>321</v>
      </c>
    </row>
    <row r="10" spans="1:6">
      <c r="A10" s="4" t="s">
        <v>48</v>
      </c>
      <c r="C10" s="6" t="n">
        <v>310</v>
      </c>
    </row>
    <row r="11" spans="1:6">
      <c r="A11" s="4" t="s">
        <v>49</v>
      </c>
      <c r="C11" s="6" t="n">
        <v>555</v>
      </c>
    </row>
    <row r="12" spans="1:6">
      <c r="A12" s="4" t="s">
        <v>128</v>
      </c>
      <c r="C12" s="6" t="n">
        <v>3568</v>
      </c>
    </row>
    <row r="13" spans="1:6">
      <c r="A13" s="4" t="s">
        <v>330</v>
      </c>
      <c r="C13" s="6" t="n">
        <v>4956</v>
      </c>
    </row>
    <row r="14" spans="1:6">
      <c r="A14" s="4" t="s">
        <v>331</v>
      </c>
      <c r="C14" s="6" t="n">
        <v>2478</v>
      </c>
    </row>
    <row r="15" spans="1:6">
      <c r="A15" s="4" t="s">
        <v>326</v>
      </c>
    </row>
    <row r="16" spans="1:6">
      <c r="A16" s="3" t="s">
        <v>321</v>
      </c>
    </row>
    <row r="17" spans="1:6">
      <c r="A17" s="4" t="s">
        <v>48</v>
      </c>
      <c r="C17" s="6" t="n">
        <v>-119</v>
      </c>
    </row>
    <row r="18" spans="1:6">
      <c r="A18" s="4" t="s">
        <v>49</v>
      </c>
      <c r="C18" s="6" t="n">
        <v>-132</v>
      </c>
    </row>
    <row r="19" spans="1:6">
      <c r="A19" s="4" t="s">
        <v>128</v>
      </c>
      <c r="C19" s="6" t="n">
        <v>314</v>
      </c>
    </row>
    <row r="20" spans="1:6">
      <c r="A20" s="4" t="s">
        <v>330</v>
      </c>
      <c r="C20" s="6" t="n">
        <v>690</v>
      </c>
    </row>
    <row r="21" spans="1:6">
      <c r="A21" s="4" t="s">
        <v>331</v>
      </c>
      <c r="C21" s="7" t="n">
        <v>-7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2</v>
      </c>
      <c r="B1" s="2" t="s">
        <v>27</v>
      </c>
      <c r="C1" s="2" t="s">
        <v>28</v>
      </c>
    </row>
    <row r="2" spans="1:3">
      <c r="A2" s="3" t="s">
        <v>333</v>
      </c>
    </row>
    <row r="3" spans="1:3">
      <c r="A3" s="4" t="s">
        <v>334</v>
      </c>
      <c r="B3" s="7" t="n">
        <v>325</v>
      </c>
      <c r="C3" s="7" t="n">
        <v>4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35</v>
      </c>
      <c r="B1" s="2" t="s">
        <v>27</v>
      </c>
      <c r="C1" s="2" t="s">
        <v>28</v>
      </c>
    </row>
    <row r="2" spans="1:3">
      <c r="A2" s="3" t="s">
        <v>292</v>
      </c>
    </row>
    <row r="3" spans="1:3">
      <c r="A3" s="4" t="s">
        <v>336</v>
      </c>
      <c r="B3" s="7" t="n">
        <v>1399</v>
      </c>
      <c r="C3" s="7" t="n">
        <v>1284</v>
      </c>
    </row>
    <row r="4" spans="1:3">
      <c r="A4" s="4" t="s">
        <v>337</v>
      </c>
      <c r="B4" s="6" t="n">
        <v>642</v>
      </c>
      <c r="C4" s="6" t="n">
        <v>572</v>
      </c>
    </row>
    <row r="5" spans="1:3">
      <c r="A5" s="4" t="s">
        <v>42</v>
      </c>
      <c r="B5" s="6" t="n">
        <v>757</v>
      </c>
      <c r="C5" s="6" t="n">
        <v>712</v>
      </c>
    </row>
    <row r="6" spans="1:3">
      <c r="A6" s="4" t="s">
        <v>291</v>
      </c>
    </row>
    <row r="7" spans="1:3">
      <c r="A7" s="3" t="s">
        <v>292</v>
      </c>
    </row>
    <row r="8" spans="1:3">
      <c r="A8" s="4" t="s">
        <v>336</v>
      </c>
      <c r="B8" s="6" t="n">
        <v>488</v>
      </c>
      <c r="C8" s="6" t="n">
        <v>510</v>
      </c>
    </row>
    <row r="9" spans="1:3">
      <c r="A9" s="4" t="s">
        <v>338</v>
      </c>
    </row>
    <row r="10" spans="1:3">
      <c r="A10" s="3" t="s">
        <v>292</v>
      </c>
    </row>
    <row r="11" spans="1:3">
      <c r="A11" s="4" t="s">
        <v>336</v>
      </c>
      <c r="B11" s="6" t="n">
        <v>474</v>
      </c>
      <c r="C11" s="6" t="n">
        <v>368</v>
      </c>
    </row>
    <row r="12" spans="1:3">
      <c r="A12" s="4" t="s">
        <v>339</v>
      </c>
    </row>
    <row r="13" spans="1:3">
      <c r="A13" s="3" t="s">
        <v>292</v>
      </c>
    </row>
    <row r="14" spans="1:3">
      <c r="A14" s="4" t="s">
        <v>336</v>
      </c>
      <c r="B14" s="6" t="n">
        <v>123</v>
      </c>
      <c r="C14" s="6" t="n">
        <v>94</v>
      </c>
    </row>
    <row r="15" spans="1:3">
      <c r="A15" s="4" t="s">
        <v>340</v>
      </c>
    </row>
    <row r="16" spans="1:3">
      <c r="A16" s="3" t="s">
        <v>292</v>
      </c>
    </row>
    <row r="17" spans="1:3">
      <c r="A17" s="4" t="s">
        <v>336</v>
      </c>
      <c r="B17" s="7" t="n">
        <v>314</v>
      </c>
      <c r="C17" s="7" t="n">
        <v>3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7</v>
      </c>
      <c r="C1" s="2" t="s">
        <v>28</v>
      </c>
    </row>
    <row r="2" spans="1:3">
      <c r="A2" s="3" t="s">
        <v>171</v>
      </c>
    </row>
    <row r="3" spans="1:3">
      <c r="A3" s="4" t="s">
        <v>342</v>
      </c>
      <c r="B3" s="7" t="n">
        <v>3649</v>
      </c>
      <c r="C3" s="7" t="n">
        <v>16685</v>
      </c>
    </row>
    <row r="4" spans="1:3">
      <c r="A4" s="4" t="s">
        <v>343</v>
      </c>
      <c r="B4" s="6" t="n">
        <v>-4106</v>
      </c>
      <c r="C4" s="6" t="n">
        <v>-11039</v>
      </c>
    </row>
    <row r="5" spans="1:3">
      <c r="A5" s="4" t="s">
        <v>344</v>
      </c>
      <c r="B5" s="7" t="n">
        <v>-457</v>
      </c>
      <c r="C5" s="7" t="n">
        <v>56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45</v>
      </c>
      <c r="B1" s="2" t="s">
        <v>346</v>
      </c>
      <c r="C1" s="2" t="s">
        <v>1</v>
      </c>
      <c r="I1" t="n"/>
      <c r="L1" t="n"/>
      <c r="P1" t="n"/>
    </row>
    <row r="2" spans="1:18">
      <c r="B2" s="2" t="s">
        <v>347</v>
      </c>
      <c r="C2" s="2" t="s">
        <v>348</v>
      </c>
      <c r="D2" s="2" t="s">
        <v>349</v>
      </c>
      <c r="E2" s="2" t="s">
        <v>350</v>
      </c>
      <c r="F2" s="2" t="s">
        <v>351</v>
      </c>
      <c r="G2" s="2" t="s">
        <v>352</v>
      </c>
      <c r="H2" s="2" t="s">
        <v>353</v>
      </c>
      <c r="I2" s="2" t="s">
        <v>354</v>
      </c>
      <c r="J2" s="2" t="s">
        <v>355</v>
      </c>
      <c r="K2" s="2" t="s">
        <v>349</v>
      </c>
      <c r="L2" s="2" t="s">
        <v>356</v>
      </c>
      <c r="M2" s="2" t="s">
        <v>357</v>
      </c>
      <c r="N2" s="2" t="s">
        <v>351</v>
      </c>
      <c r="O2" s="2" t="s">
        <v>353</v>
      </c>
      <c r="P2" s="2" t="s">
        <v>358</v>
      </c>
      <c r="Q2" s="2" t="s">
        <v>359</v>
      </c>
      <c r="R2" s="2" t="s">
        <v>360</v>
      </c>
    </row>
    <row r="3" spans="1:18">
      <c r="A3" s="3" t="s">
        <v>361</v>
      </c>
    </row>
    <row r="4" spans="1:18">
      <c r="A4" s="4" t="s">
        <v>362</v>
      </c>
      <c r="C4" s="7" t="n">
        <v>2000</v>
      </c>
    </row>
    <row r="5" spans="1:18">
      <c r="A5" s="4" t="s">
        <v>363</v>
      </c>
    </row>
    <row r="6" spans="1:18">
      <c r="A6" s="3" t="s">
        <v>361</v>
      </c>
    </row>
    <row r="7" spans="1:18">
      <c r="A7" s="4" t="s">
        <v>364</v>
      </c>
      <c r="C7" s="6" t="n">
        <v>30800</v>
      </c>
      <c r="D7" s="10" t="n">
        <v>120000</v>
      </c>
    </row>
    <row r="8" spans="1:18">
      <c r="A8" s="4" t="s">
        <v>365</v>
      </c>
      <c r="C8" s="6" t="n">
        <v>125</v>
      </c>
      <c r="D8" s="10" t="n">
        <v>487</v>
      </c>
      <c r="E8" s="7" t="n">
        <v>113</v>
      </c>
      <c r="F8" s="10" t="n">
        <v>405</v>
      </c>
      <c r="G8" s="7" t="n">
        <v>130</v>
      </c>
      <c r="H8" s="10" t="n">
        <v>471</v>
      </c>
    </row>
    <row r="9" spans="1:18">
      <c r="A9" s="4" t="s">
        <v>366</v>
      </c>
      <c r="C9" s="6" t="n">
        <v>360000</v>
      </c>
    </row>
    <row r="10" spans="1:18">
      <c r="A10" s="4" t="s">
        <v>367</v>
      </c>
    </row>
    <row r="11" spans="1:18">
      <c r="A11" s="3" t="s">
        <v>361</v>
      </c>
    </row>
    <row r="12" spans="1:18">
      <c r="A12" s="4" t="s">
        <v>142</v>
      </c>
      <c r="B12" s="7" t="n">
        <v>2833</v>
      </c>
      <c r="C12" s="7" t="n">
        <v>11000</v>
      </c>
      <c r="E12" s="6" t="n">
        <v>125</v>
      </c>
      <c r="G12" s="6" t="n">
        <v>300</v>
      </c>
      <c r="K12" s="10" t="n">
        <v>42825</v>
      </c>
      <c r="L12" s="7" t="n">
        <v>6251</v>
      </c>
      <c r="M12" s="10" t="n">
        <v>23560</v>
      </c>
      <c r="N12" s="10" t="n">
        <v>474</v>
      </c>
      <c r="O12" s="10" t="n">
        <v>1140</v>
      </c>
      <c r="R12" s="10" t="n">
        <v>10760</v>
      </c>
    </row>
    <row r="13" spans="1:18">
      <c r="A13" s="4" t="s">
        <v>368</v>
      </c>
      <c r="B13" s="4" t="s">
        <v>294</v>
      </c>
      <c r="C13" s="4" t="s">
        <v>301</v>
      </c>
      <c r="D13" s="4" t="s">
        <v>301</v>
      </c>
    </row>
    <row r="14" spans="1:18">
      <c r="A14" s="4" t="s">
        <v>369</v>
      </c>
    </row>
    <row r="15" spans="1:18">
      <c r="A15" s="3" t="s">
        <v>361</v>
      </c>
    </row>
    <row r="16" spans="1:18">
      <c r="A16" s="4" t="s">
        <v>142</v>
      </c>
      <c r="I16" s="7" t="n">
        <v>3404</v>
      </c>
      <c r="J16" s="10" t="n">
        <v>13277</v>
      </c>
    </row>
    <row r="17" spans="1:18">
      <c r="A17" s="4" t="s">
        <v>273</v>
      </c>
    </row>
    <row r="18" spans="1:18">
      <c r="A18" s="3" t="s">
        <v>361</v>
      </c>
    </row>
    <row r="19" spans="1:18">
      <c r="A19" s="4" t="s">
        <v>370</v>
      </c>
      <c r="C19" s="4" t="s">
        <v>371</v>
      </c>
      <c r="D19" s="4" t="s">
        <v>371</v>
      </c>
    </row>
    <row r="20" spans="1:18">
      <c r="A20" s="4" t="s">
        <v>286</v>
      </c>
      <c r="C20" s="4" t="s">
        <v>372</v>
      </c>
      <c r="K20" s="4" t="s">
        <v>372</v>
      </c>
    </row>
    <row r="21" spans="1:18">
      <c r="A21" s="4" t="s">
        <v>362</v>
      </c>
      <c r="C21" s="7" t="n">
        <v>780</v>
      </c>
      <c r="E21" s="6" t="n">
        <v>420</v>
      </c>
    </row>
    <row r="22" spans="1:18">
      <c r="A22" s="4" t="s">
        <v>373</v>
      </c>
      <c r="E22" s="6" t="n">
        <v>555</v>
      </c>
      <c r="G22" s="6" t="n">
        <v>205</v>
      </c>
    </row>
    <row r="23" spans="1:18">
      <c r="A23" s="4" t="s">
        <v>374</v>
      </c>
      <c r="C23" s="4" t="s">
        <v>375</v>
      </c>
      <c r="K23" s="4" t="s">
        <v>375</v>
      </c>
    </row>
    <row r="24" spans="1:18">
      <c r="A24" s="4" t="s">
        <v>376</v>
      </c>
    </row>
    <row r="25" spans="1:18">
      <c r="A25" s="3" t="s">
        <v>361</v>
      </c>
    </row>
    <row r="26" spans="1:18">
      <c r="A26" s="4" t="s">
        <v>365</v>
      </c>
      <c r="C26" s="7" t="n">
        <v>2600</v>
      </c>
      <c r="D26" s="10" t="n">
        <v>10000</v>
      </c>
    </row>
    <row r="27" spans="1:18">
      <c r="A27" s="4" t="s">
        <v>377</v>
      </c>
    </row>
    <row r="28" spans="1:18">
      <c r="A28" s="3" t="s">
        <v>361</v>
      </c>
    </row>
    <row r="29" spans="1:18">
      <c r="A29" s="4" t="s">
        <v>142</v>
      </c>
      <c r="C29" s="7" t="n">
        <v>1163</v>
      </c>
      <c r="E29" s="7" t="n">
        <v>817</v>
      </c>
      <c r="G29" s="7" t="n">
        <v>231</v>
      </c>
      <c r="K29" s="10" t="n">
        <v>4523</v>
      </c>
      <c r="N29" s="10" t="n">
        <v>2350</v>
      </c>
      <c r="O29" s="10" t="n">
        <v>1379</v>
      </c>
      <c r="P29" s="7" t="n">
        <v>197</v>
      </c>
      <c r="Q29" s="10" t="n">
        <v>894</v>
      </c>
    </row>
  </sheetData>
  <mergeCells count="5">
    <mergeCell ref="A1:A2"/>
    <mergeCell ref="C1:H1"/>
    <mergeCell ref="I1:J1"/>
    <mergeCell ref="L1:M1"/>
    <mergeCell ref="P1:Q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s="1" t="s">
        <v>378</v>
      </c>
      <c r="B1" s="2" t="s">
        <v>1</v>
      </c>
    </row>
    <row r="2" spans="1:4">
      <c r="B2" s="2" t="s">
        <v>27</v>
      </c>
      <c r="C2" s="2" t="s">
        <v>379</v>
      </c>
      <c r="D2" s="2" t="s">
        <v>28</v>
      </c>
    </row>
    <row r="3" spans="1:4">
      <c r="A3" s="3" t="s">
        <v>380</v>
      </c>
    </row>
    <row r="4" spans="1:4">
      <c r="A4" s="4" t="s">
        <v>83</v>
      </c>
      <c r="B4" s="6" t="n">
        <v>200000000</v>
      </c>
      <c r="D4" s="6" t="n">
        <v>200000000</v>
      </c>
    </row>
    <row r="5" spans="1:4">
      <c r="A5" s="4" t="s">
        <v>82</v>
      </c>
      <c r="B5" s="8" t="n">
        <v>0.0001</v>
      </c>
      <c r="D5" s="8" t="n">
        <v>0.0001</v>
      </c>
    </row>
    <row r="6" spans="1:4">
      <c r="A6" s="4" t="s">
        <v>84</v>
      </c>
      <c r="B6" s="6" t="n">
        <v>25276142</v>
      </c>
      <c r="D6" s="6" t="n">
        <v>25276142</v>
      </c>
    </row>
    <row r="7" spans="1:4">
      <c r="A7" s="4" t="s">
        <v>85</v>
      </c>
      <c r="B7" s="6" t="n">
        <v>25276142</v>
      </c>
      <c r="D7" s="6" t="n">
        <v>25276142</v>
      </c>
    </row>
    <row r="8" spans="1:4">
      <c r="A8" s="4" t="s">
        <v>78</v>
      </c>
      <c r="B8" s="8" t="n">
        <v>0.0001</v>
      </c>
      <c r="D8" s="8" t="n">
        <v>0.0001</v>
      </c>
    </row>
    <row r="9" spans="1:4">
      <c r="A9" s="4" t="s">
        <v>381</v>
      </c>
      <c r="B9" s="6" t="n">
        <v>5000000</v>
      </c>
      <c r="D9" s="6" t="n">
        <v>5000000</v>
      </c>
    </row>
    <row r="10" spans="1:4">
      <c r="A10" s="4" t="s">
        <v>382</v>
      </c>
      <c r="B10" s="6" t="n">
        <v>0</v>
      </c>
      <c r="D10" s="6" t="n">
        <v>0</v>
      </c>
    </row>
    <row r="11" spans="1:4">
      <c r="A11" s="4" t="s">
        <v>383</v>
      </c>
      <c r="B11" s="6" t="n">
        <v>0</v>
      </c>
      <c r="D11" s="6" t="n">
        <v>0</v>
      </c>
    </row>
    <row r="12" spans="1:4">
      <c r="A12" s="4" t="s">
        <v>384</v>
      </c>
    </row>
    <row r="13" spans="1:4">
      <c r="A13" s="3" t="s">
        <v>380</v>
      </c>
    </row>
    <row r="14" spans="1:4">
      <c r="A14" s="4" t="s">
        <v>385</v>
      </c>
      <c r="B14" s="6" t="n">
        <v>8577125</v>
      </c>
    </row>
    <row r="15" spans="1:4">
      <c r="A15" s="4" t="s">
        <v>386</v>
      </c>
      <c r="B15" s="9" t="n">
        <v>11.5</v>
      </c>
    </row>
    <row r="16" spans="1:4">
      <c r="A16" s="4" t="s">
        <v>387</v>
      </c>
      <c r="B16" s="4" t="s">
        <v>388</v>
      </c>
    </row>
    <row r="17" spans="1:4">
      <c r="A17" s="4" t="s">
        <v>389</v>
      </c>
      <c r="B17" s="4" t="s">
        <v>390</v>
      </c>
    </row>
    <row r="18" spans="1:4">
      <c r="A18" s="4" t="s">
        <v>391</v>
      </c>
    </row>
    <row r="19" spans="1:4">
      <c r="A19" s="3" t="s">
        <v>380</v>
      </c>
    </row>
    <row r="20" spans="1:4">
      <c r="A20" s="4" t="s">
        <v>84</v>
      </c>
      <c r="C20" s="6" t="n">
        <v>25756142</v>
      </c>
    </row>
    <row r="21" spans="1:4">
      <c r="A21" s="4" t="s">
        <v>85</v>
      </c>
      <c r="C21" s="6" t="n">
        <v>257561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2</v>
      </c>
      <c r="B1" s="2" t="s">
        <v>393</v>
      </c>
      <c r="C1" s="2" t="s">
        <v>394</v>
      </c>
      <c r="D1" s="2" t="s">
        <v>395</v>
      </c>
      <c r="E1" s="2" t="s">
        <v>396</v>
      </c>
      <c r="F1" s="2" t="s">
        <v>397</v>
      </c>
      <c r="G1" s="2" t="s">
        <v>348</v>
      </c>
      <c r="H1" s="2" t="s">
        <v>349</v>
      </c>
      <c r="I1" s="2" t="s">
        <v>350</v>
      </c>
      <c r="J1" s="2" t="s">
        <v>352</v>
      </c>
    </row>
    <row r="2" spans="1:10">
      <c r="A2" s="3" t="s">
        <v>398</v>
      </c>
    </row>
    <row r="3" spans="1:10">
      <c r="A3" s="4" t="s">
        <v>399</v>
      </c>
      <c r="G3" s="7" t="n">
        <v>1285</v>
      </c>
      <c r="H3" s="10" t="n">
        <v>5000</v>
      </c>
    </row>
    <row r="4" spans="1:10">
      <c r="A4" s="4" t="s">
        <v>400</v>
      </c>
      <c r="G4" s="6" t="n">
        <v>128</v>
      </c>
      <c r="I4" s="7" t="n">
        <v>114</v>
      </c>
      <c r="J4" s="7" t="n">
        <v>109</v>
      </c>
    </row>
    <row r="5" spans="1:10">
      <c r="A5" s="4" t="s">
        <v>401</v>
      </c>
      <c r="B5" s="4" t="s">
        <v>308</v>
      </c>
    </row>
    <row r="6" spans="1:10">
      <c r="A6" s="4" t="s">
        <v>402</v>
      </c>
      <c r="B6" s="4" t="s">
        <v>403</v>
      </c>
    </row>
    <row r="7" spans="1:10">
      <c r="A7" s="4" t="s">
        <v>404</v>
      </c>
      <c r="B7" s="7" t="n">
        <v>10000</v>
      </c>
    </row>
    <row r="8" spans="1:10">
      <c r="A8" s="4" t="s">
        <v>405</v>
      </c>
      <c r="B8" s="4" t="s">
        <v>294</v>
      </c>
    </row>
    <row r="9" spans="1:10">
      <c r="A9" s="4" t="s">
        <v>406</v>
      </c>
      <c r="B9" s="7" t="n">
        <v>1500</v>
      </c>
    </row>
    <row r="10" spans="1:10">
      <c r="A10" s="4" t="s">
        <v>407</v>
      </c>
      <c r="B10" s="7" t="n">
        <v>125</v>
      </c>
    </row>
    <row r="11" spans="1:10">
      <c r="A11" s="4" t="s">
        <v>408</v>
      </c>
      <c r="G11" s="6" t="n">
        <v>375</v>
      </c>
    </row>
    <row r="12" spans="1:10">
      <c r="A12" s="4" t="s">
        <v>409</v>
      </c>
      <c r="F12" s="7" t="n">
        <v>462</v>
      </c>
    </row>
    <row r="13" spans="1:10">
      <c r="A13" s="4" t="s">
        <v>410</v>
      </c>
    </row>
    <row r="14" spans="1:10">
      <c r="A14" s="3" t="s">
        <v>398</v>
      </c>
    </row>
    <row r="15" spans="1:10">
      <c r="A15" s="4" t="s">
        <v>411</v>
      </c>
      <c r="G15" s="7" t="n">
        <v>6</v>
      </c>
      <c r="H15" s="10" t="n">
        <v>25</v>
      </c>
    </row>
    <row r="16" spans="1:10">
      <c r="A16" s="4" t="s">
        <v>412</v>
      </c>
      <c r="G16" s="4" t="s">
        <v>413</v>
      </c>
      <c r="H16" s="4" t="s">
        <v>413</v>
      </c>
    </row>
    <row r="17" spans="1:10">
      <c r="A17" s="4" t="s">
        <v>414</v>
      </c>
    </row>
    <row r="18" spans="1:10">
      <c r="A18" s="3" t="s">
        <v>398</v>
      </c>
    </row>
    <row r="19" spans="1:10">
      <c r="A19" s="4" t="s">
        <v>411</v>
      </c>
      <c r="G19" s="7" t="n">
        <v>4</v>
      </c>
      <c r="H19" s="10" t="n">
        <v>16</v>
      </c>
    </row>
    <row r="20" spans="1:10">
      <c r="A20" s="4" t="s">
        <v>412</v>
      </c>
      <c r="G20" s="4" t="s">
        <v>413</v>
      </c>
      <c r="H20" s="4" t="s">
        <v>413</v>
      </c>
    </row>
    <row r="21" spans="1:10">
      <c r="A21" s="4" t="s">
        <v>415</v>
      </c>
    </row>
    <row r="22" spans="1:10">
      <c r="A22" s="3" t="s">
        <v>398</v>
      </c>
    </row>
    <row r="23" spans="1:10">
      <c r="A23" s="4" t="s">
        <v>411</v>
      </c>
      <c r="G23" s="7" t="n">
        <v>1</v>
      </c>
      <c r="H23" s="10" t="n">
        <v>5</v>
      </c>
    </row>
    <row r="24" spans="1:10">
      <c r="A24" s="4" t="s">
        <v>416</v>
      </c>
      <c r="G24" s="4" t="s">
        <v>417</v>
      </c>
      <c r="H24" s="4" t="s">
        <v>417</v>
      </c>
    </row>
    <row r="25" spans="1:10">
      <c r="A25" s="4" t="s">
        <v>418</v>
      </c>
    </row>
    <row r="26" spans="1:10">
      <c r="A26" s="3" t="s">
        <v>398</v>
      </c>
    </row>
    <row r="27" spans="1:10">
      <c r="A27" s="4" t="s">
        <v>419</v>
      </c>
      <c r="C27" s="7" t="n">
        <v>150</v>
      </c>
    </row>
    <row r="28" spans="1:10">
      <c r="A28" s="4" t="s">
        <v>420</v>
      </c>
      <c r="C28" s="4" t="s">
        <v>294</v>
      </c>
    </row>
    <row r="29" spans="1:10">
      <c r="A29" s="4" t="s">
        <v>421</v>
      </c>
      <c r="G29" s="7" t="n">
        <v>1187</v>
      </c>
      <c r="H29" s="10" t="n">
        <v>4512</v>
      </c>
    </row>
    <row r="30" spans="1:10">
      <c r="A30" s="4" t="s">
        <v>422</v>
      </c>
    </row>
    <row r="31" spans="1:10">
      <c r="A31" s="3" t="s">
        <v>398</v>
      </c>
    </row>
    <row r="32" spans="1:10">
      <c r="A32" s="4" t="s">
        <v>423</v>
      </c>
      <c r="D32" s="7" t="n">
        <v>305</v>
      </c>
      <c r="E32" s="10" t="n">
        <v>1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424</v>
      </c>
      <c r="B1" s="2" t="s">
        <v>1</v>
      </c>
    </row>
    <row r="2" spans="1:4">
      <c r="B2" s="2" t="s">
        <v>27</v>
      </c>
      <c r="C2" s="2" t="s">
        <v>28</v>
      </c>
      <c r="D2" s="2" t="s">
        <v>87</v>
      </c>
    </row>
    <row r="3" spans="1:4">
      <c r="A3" s="3" t="s">
        <v>186</v>
      </c>
    </row>
    <row r="4" spans="1:4">
      <c r="A4" s="4" t="s">
        <v>425</v>
      </c>
      <c r="B4" s="7" t="n">
        <v>3446</v>
      </c>
      <c r="C4" s="7" t="n">
        <v>95</v>
      </c>
      <c r="D4" s="4" t="s">
        <v>34</v>
      </c>
    </row>
    <row r="5" spans="1:4">
      <c r="A5" s="4" t="s">
        <v>426</v>
      </c>
      <c r="B5" s="6" t="n">
        <v>-423</v>
      </c>
      <c r="C5" s="6" t="n">
        <v>995</v>
      </c>
      <c r="D5" s="7" t="n">
        <v>-57</v>
      </c>
    </row>
    <row r="6" spans="1:4">
      <c r="A6" s="4" t="s">
        <v>97</v>
      </c>
      <c r="B6" s="7" t="n">
        <v>3023</v>
      </c>
      <c r="C6" s="7" t="n">
        <v>1090</v>
      </c>
      <c r="D6" s="7" t="n">
        <v>-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427</v>
      </c>
      <c r="B1" s="2" t="s">
        <v>1</v>
      </c>
    </row>
    <row r="2" spans="1:4">
      <c r="B2" s="2" t="s">
        <v>27</v>
      </c>
      <c r="C2" s="2" t="s">
        <v>28</v>
      </c>
      <c r="D2" s="2" t="s">
        <v>87</v>
      </c>
    </row>
    <row r="3" spans="1:4">
      <c r="A3" s="3" t="s">
        <v>186</v>
      </c>
    </row>
    <row r="4" spans="1:4">
      <c r="A4" s="4" t="s">
        <v>96</v>
      </c>
      <c r="B4" s="7" t="n">
        <v>17776</v>
      </c>
      <c r="C4" s="7" t="n">
        <v>4212</v>
      </c>
      <c r="D4" s="7" t="n">
        <v>-337</v>
      </c>
    </row>
    <row r="5" spans="1:4">
      <c r="A5" s="4" t="s">
        <v>428</v>
      </c>
      <c r="B5" s="4" t="s">
        <v>429</v>
      </c>
      <c r="C5" s="4" t="s">
        <v>429</v>
      </c>
      <c r="D5" s="4" t="s">
        <v>430</v>
      </c>
    </row>
    <row r="6" spans="1:4">
      <c r="A6" s="4" t="s">
        <v>431</v>
      </c>
      <c r="B6" s="7" t="n">
        <v>4711</v>
      </c>
      <c r="C6" s="7" t="n">
        <v>1116</v>
      </c>
      <c r="D6" s="7" t="n">
        <v>-84</v>
      </c>
    </row>
    <row r="7" spans="1:4">
      <c r="A7" s="4" t="s">
        <v>432</v>
      </c>
      <c r="B7" s="6" t="n">
        <v>-1659</v>
      </c>
      <c r="C7" s="6" t="n">
        <v>-63</v>
      </c>
      <c r="D7" s="4" t="s">
        <v>34</v>
      </c>
    </row>
    <row r="8" spans="1:4">
      <c r="A8" s="4" t="s">
        <v>433</v>
      </c>
      <c r="B8" s="6" t="n">
        <v>-29</v>
      </c>
      <c r="C8" s="6" t="n">
        <v>37</v>
      </c>
      <c r="D8" s="7" t="n">
        <v>27</v>
      </c>
    </row>
    <row r="9" spans="1:4">
      <c r="A9" s="4" t="s">
        <v>97</v>
      </c>
      <c r="B9" s="7" t="n">
        <v>3023</v>
      </c>
      <c r="C9" s="7" t="n">
        <v>1090</v>
      </c>
      <c r="D9" s="7" t="n">
        <v>-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7</v>
      </c>
      <c r="C2" s="2" t="s">
        <v>28</v>
      </c>
      <c r="D2" s="2" t="s">
        <v>87</v>
      </c>
    </row>
    <row r="3" spans="1:4">
      <c r="A3" s="3" t="s">
        <v>88</v>
      </c>
    </row>
    <row r="4" spans="1:4">
      <c r="A4" s="4" t="s">
        <v>89</v>
      </c>
      <c r="B4" s="7" t="n">
        <v>52151</v>
      </c>
      <c r="C4" s="7" t="n">
        <v>21444</v>
      </c>
      <c r="D4" s="7" t="n">
        <v>5903</v>
      </c>
    </row>
    <row r="5" spans="1:4">
      <c r="A5" s="4" t="s">
        <v>90</v>
      </c>
      <c r="B5" s="6" t="n">
        <v>29654</v>
      </c>
      <c r="C5" s="6" t="n">
        <v>13968</v>
      </c>
      <c r="D5" s="6" t="n">
        <v>4785</v>
      </c>
    </row>
    <row r="6" spans="1:4">
      <c r="A6" s="4" t="s">
        <v>91</v>
      </c>
      <c r="B6" s="6" t="n">
        <v>22497</v>
      </c>
      <c r="C6" s="6" t="n">
        <v>7476</v>
      </c>
      <c r="D6" s="6" t="n">
        <v>1118</v>
      </c>
    </row>
    <row r="7" spans="1:4">
      <c r="A7" s="4" t="s">
        <v>92</v>
      </c>
      <c r="B7" s="6" t="n">
        <v>3305</v>
      </c>
      <c r="C7" s="6" t="n">
        <v>3064</v>
      </c>
      <c r="D7" s="6" t="n">
        <v>665</v>
      </c>
    </row>
    <row r="8" spans="1:4">
      <c r="A8" s="4" t="s">
        <v>93</v>
      </c>
      <c r="B8" s="6" t="n">
        <v>1317</v>
      </c>
      <c r="C8" s="6" t="n">
        <v>469</v>
      </c>
      <c r="D8" s="6" t="n">
        <v>419</v>
      </c>
    </row>
    <row r="9" spans="1:4">
      <c r="A9" s="4" t="s">
        <v>94</v>
      </c>
      <c r="B9" s="6" t="n">
        <v>17875</v>
      </c>
      <c r="C9" s="6" t="n">
        <v>3943</v>
      </c>
      <c r="D9" s="6" t="n">
        <v>34</v>
      </c>
    </row>
    <row r="10" spans="1:4">
      <c r="A10" s="4" t="s">
        <v>95</v>
      </c>
      <c r="B10" s="6" t="n">
        <v>99</v>
      </c>
      <c r="C10" s="6" t="n">
        <v>-269</v>
      </c>
      <c r="D10" s="6" t="n">
        <v>371</v>
      </c>
    </row>
    <row r="11" spans="1:4">
      <c r="A11" s="4" t="s">
        <v>96</v>
      </c>
      <c r="B11" s="6" t="n">
        <v>17776</v>
      </c>
      <c r="C11" s="6" t="n">
        <v>4212</v>
      </c>
      <c r="D11" s="6" t="n">
        <v>-337</v>
      </c>
    </row>
    <row r="12" spans="1:4">
      <c r="A12" s="4" t="s">
        <v>97</v>
      </c>
      <c r="B12" s="6" t="n">
        <v>3023</v>
      </c>
      <c r="C12" s="6" t="n">
        <v>1090</v>
      </c>
      <c r="D12" s="6" t="n">
        <v>-57</v>
      </c>
    </row>
    <row r="13" spans="1:4">
      <c r="A13" s="4" t="s">
        <v>98</v>
      </c>
      <c r="B13" s="7" t="n">
        <v>14753</v>
      </c>
      <c r="C13" s="7" t="n">
        <v>3122</v>
      </c>
      <c r="D13" s="7" t="n">
        <v>-280</v>
      </c>
    </row>
    <row r="14" spans="1:4">
      <c r="A14" s="4" t="s">
        <v>99</v>
      </c>
      <c r="B14" s="9" t="n">
        <v>0.6</v>
      </c>
      <c r="C14" s="9" t="n">
        <v>0.13</v>
      </c>
      <c r="D14" s="9"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434</v>
      </c>
      <c r="B1" s="2" t="s">
        <v>1</v>
      </c>
    </row>
    <row r="2" spans="1:5">
      <c r="B2" s="2" t="s">
        <v>435</v>
      </c>
      <c r="C2" s="2" t="s">
        <v>27</v>
      </c>
      <c r="D2" s="2" t="s">
        <v>28</v>
      </c>
      <c r="E2" s="2" t="s">
        <v>87</v>
      </c>
    </row>
    <row r="3" spans="1:5">
      <c r="A3" s="3" t="s">
        <v>436</v>
      </c>
    </row>
    <row r="4" spans="1:5">
      <c r="A4" s="4" t="s">
        <v>428</v>
      </c>
      <c r="C4" s="4" t="s">
        <v>429</v>
      </c>
      <c r="D4" s="4" t="s">
        <v>429</v>
      </c>
      <c r="E4" s="4" t="s">
        <v>430</v>
      </c>
    </row>
    <row r="5" spans="1:5">
      <c r="A5" s="4" t="s">
        <v>437</v>
      </c>
      <c r="C5" s="7" t="n">
        <v>950</v>
      </c>
    </row>
    <row r="6" spans="1:5">
      <c r="A6" s="4" t="s">
        <v>438</v>
      </c>
      <c r="C6" s="4" t="s">
        <v>430</v>
      </c>
    </row>
    <row r="7" spans="1:5">
      <c r="A7" s="4" t="s">
        <v>439</v>
      </c>
      <c r="C7" s="4" t="s">
        <v>294</v>
      </c>
    </row>
    <row r="8" spans="1:5">
      <c r="A8" s="4" t="s">
        <v>440</v>
      </c>
      <c r="C8" s="4" t="s">
        <v>284</v>
      </c>
    </row>
    <row r="9" spans="1:5">
      <c r="A9" s="4" t="s">
        <v>391</v>
      </c>
    </row>
    <row r="10" spans="1:5">
      <c r="A10" s="3" t="s">
        <v>436</v>
      </c>
    </row>
    <row r="11" spans="1:5">
      <c r="A11" s="4" t="s">
        <v>428</v>
      </c>
      <c r="B11" s="4" t="s">
        <v>43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30"/>
    <col customWidth="1" max="3" min="3" width="30"/>
    <col customWidth="1" max="4" min="4" width="30"/>
  </cols>
  <sheetData>
    <row r="1" spans="1:4">
      <c r="A1" s="1" t="s">
        <v>441</v>
      </c>
      <c r="B1" s="2" t="s">
        <v>1</v>
      </c>
    </row>
    <row r="2" spans="1:4">
      <c r="B2" s="2" t="s">
        <v>442</v>
      </c>
      <c r="C2" s="2" t="s">
        <v>443</v>
      </c>
      <c r="D2" s="2" t="s">
        <v>444</v>
      </c>
    </row>
    <row r="3" spans="1:4">
      <c r="A3" s="4" t="s">
        <v>445</v>
      </c>
    </row>
    <row r="4" spans="1:4">
      <c r="A4" s="3" t="s">
        <v>446</v>
      </c>
    </row>
    <row r="5" spans="1:4">
      <c r="A5" s="4" t="s">
        <v>447</v>
      </c>
      <c r="B5" s="4" t="s">
        <v>298</v>
      </c>
      <c r="C5" s="4" t="s">
        <v>298</v>
      </c>
      <c r="D5" s="4" t="s">
        <v>298</v>
      </c>
    </row>
    <row r="6" spans="1:4">
      <c r="A6" s="4" t="s">
        <v>448</v>
      </c>
    </row>
    <row r="7" spans="1:4">
      <c r="A7" s="3" t="s">
        <v>446</v>
      </c>
    </row>
    <row r="8" spans="1:4">
      <c r="A8" s="4" t="s">
        <v>447</v>
      </c>
      <c r="B8" s="4" t="s">
        <v>449</v>
      </c>
      <c r="C8" s="4" t="s">
        <v>450</v>
      </c>
      <c r="D8" s="4" t="s">
        <v>451</v>
      </c>
    </row>
    <row r="9" spans="1:4">
      <c r="A9" s="4" t="s">
        <v>452</v>
      </c>
      <c r="B9" s="6" t="n">
        <v>3</v>
      </c>
      <c r="C9" s="6" t="n">
        <v>3</v>
      </c>
      <c r="D9" s="6" t="n">
        <v>2</v>
      </c>
    </row>
    <row r="10" spans="1:4">
      <c r="A10" s="4" t="s">
        <v>453</v>
      </c>
    </row>
    <row r="11" spans="1:4">
      <c r="A11" s="3" t="s">
        <v>446</v>
      </c>
    </row>
    <row r="12" spans="1:4">
      <c r="A12" s="4" t="s">
        <v>447</v>
      </c>
      <c r="B12" s="4" t="s">
        <v>298</v>
      </c>
      <c r="C12" s="4" t="s">
        <v>298</v>
      </c>
      <c r="D12" s="4" t="s">
        <v>298</v>
      </c>
    </row>
    <row r="13" spans="1:4">
      <c r="A13" s="4" t="s">
        <v>454</v>
      </c>
    </row>
    <row r="14" spans="1:4">
      <c r="A14" s="3" t="s">
        <v>446</v>
      </c>
    </row>
    <row r="15" spans="1:4">
      <c r="A15" s="4" t="s">
        <v>447</v>
      </c>
      <c r="B15" s="4" t="s">
        <v>455</v>
      </c>
      <c r="C15" s="4" t="s">
        <v>456</v>
      </c>
      <c r="D15" s="4" t="s">
        <v>457</v>
      </c>
    </row>
    <row r="16" spans="1:4">
      <c r="A16" s="4" t="s">
        <v>458</v>
      </c>
      <c r="B16" s="6" t="n">
        <v>3</v>
      </c>
      <c r="C16" s="6" t="n">
        <v>3</v>
      </c>
      <c r="D16" s="6"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17"/>
    <col customWidth="1" max="4" min="4" width="16"/>
    <col customWidth="1" max="5" min="5" width="27"/>
    <col customWidth="1" max="6" min="6" width="39"/>
  </cols>
  <sheetData>
    <row r="1" spans="1:6">
      <c r="A1" s="1" t="s">
        <v>100</v>
      </c>
      <c r="B1" s="2" t="s">
        <v>101</v>
      </c>
      <c r="C1" s="2" t="s">
        <v>102</v>
      </c>
      <c r="D1" s="2" t="s">
        <v>103</v>
      </c>
      <c r="E1" s="2" t="s">
        <v>66</v>
      </c>
      <c r="F1" s="2" t="s">
        <v>104</v>
      </c>
    </row>
    <row r="2" spans="1:6">
      <c r="A2" s="4" t="s">
        <v>105</v>
      </c>
      <c r="B2" s="7" t="n">
        <v>-886</v>
      </c>
      <c r="C2" s="4" t="s">
        <v>34</v>
      </c>
      <c r="D2" s="7" t="n">
        <v>3</v>
      </c>
      <c r="E2" s="7" t="n">
        <v>32</v>
      </c>
      <c r="F2" s="7" t="n">
        <v>-921</v>
      </c>
    </row>
    <row r="3" spans="1:6">
      <c r="A3" s="4" t="s">
        <v>106</v>
      </c>
      <c r="C3" s="4" t="s">
        <v>34</v>
      </c>
      <c r="D3" s="6" t="n">
        <v>25276142</v>
      </c>
    </row>
    <row r="4" spans="1:6">
      <c r="A4" s="4" t="s">
        <v>107</v>
      </c>
      <c r="B4" s="6" t="n">
        <v>-231</v>
      </c>
      <c r="F4" s="6" t="n">
        <v>-231</v>
      </c>
    </row>
    <row r="5" spans="1:6">
      <c r="A5" s="4" t="s">
        <v>108</v>
      </c>
      <c r="B5" s="6" t="n">
        <v>-1117</v>
      </c>
      <c r="C5" s="4" t="s">
        <v>34</v>
      </c>
      <c r="D5" s="7" t="n">
        <v>3</v>
      </c>
      <c r="E5" s="6" t="n">
        <v>32</v>
      </c>
      <c r="F5" s="6" t="n">
        <v>-1152</v>
      </c>
    </row>
    <row r="6" spans="1:6">
      <c r="A6" s="4" t="s">
        <v>109</v>
      </c>
      <c r="C6" s="4" t="s">
        <v>34</v>
      </c>
      <c r="D6" s="6" t="n">
        <v>25276142</v>
      </c>
    </row>
    <row r="7" spans="1:6">
      <c r="A7" s="4" t="s">
        <v>98</v>
      </c>
      <c r="B7" s="6" t="n">
        <v>-280</v>
      </c>
      <c r="F7" s="6" t="n">
        <v>-280</v>
      </c>
    </row>
    <row r="8" spans="1:6">
      <c r="A8" s="4" t="s">
        <v>110</v>
      </c>
      <c r="B8" s="6" t="n">
        <v>-1397</v>
      </c>
      <c r="C8" s="4" t="s">
        <v>34</v>
      </c>
      <c r="D8" s="7" t="n">
        <v>3</v>
      </c>
      <c r="E8" s="6" t="n">
        <v>32</v>
      </c>
      <c r="F8" s="6" t="n">
        <v>-1432</v>
      </c>
    </row>
    <row r="9" spans="1:6">
      <c r="A9" s="4" t="s">
        <v>111</v>
      </c>
      <c r="C9" s="4" t="s">
        <v>34</v>
      </c>
      <c r="D9" s="6" t="n">
        <v>25276142</v>
      </c>
    </row>
    <row r="10" spans="1:6">
      <c r="A10" s="4" t="s">
        <v>98</v>
      </c>
      <c r="B10" s="6" t="n">
        <v>3122</v>
      </c>
      <c r="F10" s="6" t="n">
        <v>3122</v>
      </c>
    </row>
    <row r="11" spans="1:6">
      <c r="A11" s="4" t="s">
        <v>112</v>
      </c>
      <c r="B11" s="6" t="n">
        <v>1725</v>
      </c>
      <c r="C11" s="4" t="s">
        <v>34</v>
      </c>
      <c r="D11" s="7" t="n">
        <v>3</v>
      </c>
      <c r="E11" s="6" t="n">
        <v>32</v>
      </c>
      <c r="F11" s="6" t="n">
        <v>1690</v>
      </c>
    </row>
    <row r="12" spans="1:6">
      <c r="A12" s="4" t="s">
        <v>113</v>
      </c>
      <c r="C12" s="4" t="s">
        <v>34</v>
      </c>
      <c r="D12" s="6" t="n">
        <v>25276142</v>
      </c>
    </row>
    <row r="13" spans="1:6">
      <c r="A13" s="4" t="s">
        <v>114</v>
      </c>
      <c r="B13" s="6" t="n">
        <v>18528</v>
      </c>
      <c r="E13" s="6" t="n">
        <v>18528</v>
      </c>
    </row>
    <row r="14" spans="1:6">
      <c r="A14" s="4" t="s">
        <v>115</v>
      </c>
      <c r="B14" s="6" t="n">
        <v>-17251</v>
      </c>
      <c r="F14" s="6" t="n">
        <v>-17251</v>
      </c>
    </row>
    <row r="15" spans="1:6">
      <c r="A15" s="4" t="s">
        <v>98</v>
      </c>
      <c r="B15" s="6" t="n">
        <v>14753</v>
      </c>
      <c r="F15" s="6" t="n">
        <v>14753</v>
      </c>
    </row>
    <row r="16" spans="1:6">
      <c r="A16" s="4" t="s">
        <v>116</v>
      </c>
      <c r="B16" s="7" t="n">
        <v>17755</v>
      </c>
      <c r="C16" s="4" t="s">
        <v>34</v>
      </c>
      <c r="D16" s="7" t="n">
        <v>3</v>
      </c>
      <c r="E16" s="7" t="n">
        <v>18560</v>
      </c>
      <c r="F16" s="7" t="n">
        <v>-808</v>
      </c>
    </row>
    <row r="17" spans="1:6">
      <c r="A17" s="4" t="s">
        <v>117</v>
      </c>
      <c r="C17" s="4" t="s">
        <v>34</v>
      </c>
      <c r="D17" s="6" t="n">
        <v>25276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7</v>
      </c>
      <c r="C2" s="2" t="s">
        <v>28</v>
      </c>
      <c r="D2" s="2" t="s">
        <v>87</v>
      </c>
    </row>
    <row r="3" spans="1:4">
      <c r="A3" s="3" t="s">
        <v>119</v>
      </c>
    </row>
    <row r="4" spans="1:4">
      <c r="A4" s="4" t="s">
        <v>120</v>
      </c>
      <c r="B4" s="7" t="n">
        <v>14753</v>
      </c>
      <c r="C4" s="7" t="n">
        <v>3122</v>
      </c>
      <c r="D4" s="7" t="n">
        <v>-280</v>
      </c>
    </row>
    <row r="5" spans="1:4">
      <c r="A5" s="3" t="s">
        <v>121</v>
      </c>
    </row>
    <row r="6" spans="1:4">
      <c r="A6" s="4" t="s">
        <v>122</v>
      </c>
      <c r="B6" s="6" t="n">
        <v>132</v>
      </c>
      <c r="C6" s="6" t="n">
        <v>128</v>
      </c>
      <c r="D6" s="6" t="n">
        <v>115</v>
      </c>
    </row>
    <row r="7" spans="1:4">
      <c r="A7" s="4" t="s">
        <v>123</v>
      </c>
      <c r="B7" s="6" t="n">
        <v>18</v>
      </c>
      <c r="C7" s="6" t="n">
        <v>7</v>
      </c>
      <c r="D7" s="6" t="n">
        <v>-1</v>
      </c>
    </row>
    <row r="8" spans="1:4">
      <c r="A8" s="3" t="s">
        <v>124</v>
      </c>
    </row>
    <row r="9" spans="1:4">
      <c r="A9" s="4" t="s">
        <v>31</v>
      </c>
      <c r="B9" s="6" t="n">
        <v>162</v>
      </c>
      <c r="C9" s="6" t="n">
        <v>259</v>
      </c>
      <c r="D9" s="6" t="n">
        <v>-460</v>
      </c>
    </row>
    <row r="10" spans="1:4">
      <c r="A10" s="4" t="s">
        <v>125</v>
      </c>
      <c r="B10" s="6" t="n">
        <v>-3756</v>
      </c>
      <c r="C10" s="6" t="n">
        <v>161</v>
      </c>
      <c r="D10" s="6" t="n">
        <v>430</v>
      </c>
    </row>
    <row r="11" spans="1:4">
      <c r="A11" s="4" t="s">
        <v>126</v>
      </c>
      <c r="B11" s="6" t="n">
        <v>-423</v>
      </c>
      <c r="C11" s="6" t="n">
        <v>938</v>
      </c>
      <c r="D11" s="6" t="n">
        <v>-124</v>
      </c>
    </row>
    <row r="12" spans="1:4">
      <c r="A12" s="4" t="s">
        <v>127</v>
      </c>
      <c r="B12" s="6" t="n">
        <v>-1180</v>
      </c>
      <c r="C12" s="6" t="n">
        <v>-140</v>
      </c>
      <c r="D12" s="6" t="n">
        <v>-190</v>
      </c>
    </row>
    <row r="13" spans="1:4">
      <c r="A13" s="4" t="s">
        <v>46</v>
      </c>
      <c r="B13" s="6" t="n">
        <v>-788</v>
      </c>
      <c r="C13" s="6" t="n">
        <v>165</v>
      </c>
      <c r="D13" s="6" t="n">
        <v>131</v>
      </c>
    </row>
    <row r="14" spans="1:4">
      <c r="A14" s="4" t="s">
        <v>47</v>
      </c>
      <c r="B14" s="6" t="n">
        <v>75</v>
      </c>
      <c r="C14" s="6" t="n">
        <v>32</v>
      </c>
      <c r="D14" s="6" t="n">
        <v>9</v>
      </c>
    </row>
    <row r="15" spans="1:4">
      <c r="A15" s="4" t="s">
        <v>48</v>
      </c>
      <c r="B15" s="6" t="n">
        <v>2426</v>
      </c>
      <c r="C15" s="6" t="n">
        <v>104</v>
      </c>
      <c r="D15" s="6" t="n">
        <v>-273</v>
      </c>
    </row>
    <row r="16" spans="1:4">
      <c r="A16" s="4" t="s">
        <v>50</v>
      </c>
      <c r="B16" s="6" t="n">
        <v>694</v>
      </c>
      <c r="C16" s="6" t="n">
        <v>67</v>
      </c>
      <c r="D16" s="6" t="n">
        <v>127</v>
      </c>
    </row>
    <row r="17" spans="1:4">
      <c r="A17" s="4" t="s">
        <v>128</v>
      </c>
      <c r="B17" s="6" t="n">
        <v>3376</v>
      </c>
      <c r="C17" s="7" t="n">
        <v>3407</v>
      </c>
      <c r="D17" s="7" t="n">
        <v>-464</v>
      </c>
    </row>
    <row r="18" spans="1:4">
      <c r="A18" s="4" t="s">
        <v>129</v>
      </c>
      <c r="B18" s="6" t="n">
        <v>600</v>
      </c>
      <c r="C18" s="4" t="s">
        <v>34</v>
      </c>
      <c r="D18" s="4" t="s">
        <v>34</v>
      </c>
    </row>
    <row r="19" spans="1:4">
      <c r="A19" s="4" t="s">
        <v>130</v>
      </c>
      <c r="B19" s="6" t="n">
        <v>-595</v>
      </c>
      <c r="C19" s="7" t="n">
        <v>6</v>
      </c>
      <c r="D19" s="7" t="n">
        <v>-126</v>
      </c>
    </row>
    <row r="20" spans="1:4">
      <c r="A20" s="4" t="s">
        <v>131</v>
      </c>
      <c r="B20" s="6" t="n">
        <v>-6103</v>
      </c>
      <c r="C20" s="6" t="n">
        <v>4669</v>
      </c>
      <c r="D20" s="6" t="n">
        <v>1754</v>
      </c>
    </row>
    <row r="21" spans="1:4">
      <c r="A21" s="4" t="s">
        <v>59</v>
      </c>
      <c r="B21" s="6" t="n">
        <v>171</v>
      </c>
      <c r="C21" s="6" t="n">
        <v>-32</v>
      </c>
      <c r="D21" s="6" t="n">
        <v>-34</v>
      </c>
    </row>
    <row r="22" spans="1:4">
      <c r="A22" s="4" t="s">
        <v>132</v>
      </c>
      <c r="B22" s="6" t="n">
        <v>-5191</v>
      </c>
      <c r="C22" s="6" t="n">
        <v>9771</v>
      </c>
      <c r="D22" s="6" t="n">
        <v>894</v>
      </c>
    </row>
    <row r="23" spans="1:4">
      <c r="A23" s="4" t="s">
        <v>133</v>
      </c>
      <c r="B23" s="6" t="n">
        <v>9562</v>
      </c>
      <c r="C23" s="6" t="n">
        <v>12893</v>
      </c>
      <c r="D23" s="6" t="n">
        <v>614</v>
      </c>
    </row>
    <row r="24" spans="1:4">
      <c r="A24" s="3" t="s">
        <v>134</v>
      </c>
    </row>
    <row r="25" spans="1:4">
      <c r="A25" s="4" t="s">
        <v>135</v>
      </c>
      <c r="B25" s="6" t="n">
        <v>-353</v>
      </c>
      <c r="C25" s="6" t="n">
        <v>-277</v>
      </c>
      <c r="D25" s="6" t="n">
        <v>-265</v>
      </c>
    </row>
    <row r="26" spans="1:4">
      <c r="A26" s="4" t="s">
        <v>136</v>
      </c>
      <c r="B26" s="6" t="n">
        <v>158</v>
      </c>
      <c r="C26" s="6" t="n">
        <v>159</v>
      </c>
      <c r="D26" s="6" t="n">
        <v>13</v>
      </c>
    </row>
    <row r="27" spans="1:4">
      <c r="A27" s="4" t="s">
        <v>137</v>
      </c>
      <c r="B27" s="6" t="n">
        <v>709</v>
      </c>
      <c r="C27" s="6" t="n">
        <v>-500</v>
      </c>
      <c r="D27" s="6" t="n">
        <v>-209</v>
      </c>
    </row>
    <row r="28" spans="1:4">
      <c r="A28" s="4" t="s">
        <v>138</v>
      </c>
      <c r="B28" s="6" t="n">
        <v>514</v>
      </c>
      <c r="C28" s="7" t="n">
        <v>-618</v>
      </c>
      <c r="D28" s="7" t="n">
        <v>-461</v>
      </c>
    </row>
    <row r="29" spans="1:4">
      <c r="A29" s="3" t="s">
        <v>139</v>
      </c>
    </row>
    <row r="30" spans="1:4">
      <c r="A30" s="4" t="s">
        <v>140</v>
      </c>
      <c r="B30" s="7" t="n">
        <v>18995</v>
      </c>
      <c r="C30" s="4" t="s">
        <v>34</v>
      </c>
      <c r="D30" s="4" t="s">
        <v>34</v>
      </c>
    </row>
    <row r="31" spans="1:4">
      <c r="A31" s="4" t="s">
        <v>141</v>
      </c>
      <c r="B31" s="4" t="s">
        <v>34</v>
      </c>
      <c r="C31" s="7" t="n">
        <v>-125</v>
      </c>
      <c r="D31" s="7" t="n">
        <v>-300</v>
      </c>
    </row>
    <row r="32" spans="1:4">
      <c r="A32" s="4" t="s">
        <v>142</v>
      </c>
      <c r="B32" s="7" t="n">
        <v>-14951</v>
      </c>
      <c r="C32" s="6" t="n">
        <v>-817</v>
      </c>
      <c r="D32" s="6" t="n">
        <v>-231</v>
      </c>
    </row>
    <row r="33" spans="1:4">
      <c r="A33" s="4" t="s">
        <v>143</v>
      </c>
      <c r="B33" s="6" t="n">
        <v>4044</v>
      </c>
      <c r="C33" s="6" t="n">
        <v>-942</v>
      </c>
      <c r="D33" s="6" t="n">
        <v>-531</v>
      </c>
    </row>
    <row r="34" spans="1:4">
      <c r="A34" s="4" t="s">
        <v>144</v>
      </c>
      <c r="B34" s="6" t="n">
        <v>14120</v>
      </c>
      <c r="C34" s="6" t="n">
        <v>11333</v>
      </c>
      <c r="D34" s="6" t="n">
        <v>-378</v>
      </c>
    </row>
    <row r="35" spans="1:4">
      <c r="A35" s="4" t="s">
        <v>145</v>
      </c>
      <c r="B35" s="6" t="n">
        <v>11709</v>
      </c>
      <c r="C35" s="6" t="n">
        <v>376</v>
      </c>
      <c r="D35" s="6" t="n">
        <v>754</v>
      </c>
    </row>
    <row r="36" spans="1:4">
      <c r="A36" s="4" t="s">
        <v>146</v>
      </c>
      <c r="B36" s="6" t="n">
        <v>25829</v>
      </c>
      <c r="C36" s="6" t="n">
        <v>11709</v>
      </c>
      <c r="D36" s="6" t="n">
        <v>376</v>
      </c>
    </row>
    <row r="37" spans="1:4">
      <c r="A37" s="3" t="s">
        <v>147</v>
      </c>
    </row>
    <row r="38" spans="1:4">
      <c r="A38" s="4" t="s">
        <v>148</v>
      </c>
      <c r="B38" s="6" t="n">
        <v>40</v>
      </c>
      <c r="C38" s="6" t="n">
        <v>30</v>
      </c>
      <c r="D38" s="6" t="n">
        <v>43</v>
      </c>
    </row>
    <row r="39" spans="1:4">
      <c r="A39" s="4" t="s">
        <v>149</v>
      </c>
      <c r="B39" s="7" t="n">
        <v>568</v>
      </c>
      <c r="C39" s="7" t="n">
        <v>338</v>
      </c>
      <c r="D39" s="7" t="n">
        <v>7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 and Business Opera</vt:lpstr>
      <vt:lpstr>Summary of Significant Accounti</vt:lpstr>
      <vt:lpstr>Restatement Previous Financial </vt:lpstr>
      <vt:lpstr>Restricted Deposits</vt:lpstr>
      <vt:lpstr>Property and Equipment, Net</vt:lpstr>
      <vt:lpstr>Progress Payments in Excess of </vt:lpstr>
      <vt:lpstr>Related Parties</vt:lpstr>
      <vt:lpstr>Ordinary Shares and Warrants</vt:lpstr>
      <vt:lpstr>Commitments and Contingencies</vt:lpstr>
      <vt:lpstr>Income Tax</vt:lpstr>
      <vt:lpstr>Concentration Risk</vt:lpstr>
      <vt:lpstr>Summary of Significant Accoun18</vt:lpstr>
      <vt:lpstr>Organization and Business Ope19</vt:lpstr>
      <vt:lpstr>Summary of Significant Accoun20</vt:lpstr>
      <vt:lpstr>Restatement Previous Financia21</vt:lpstr>
      <vt:lpstr>Property and Equipment, Net (Ta</vt:lpstr>
      <vt:lpstr>Progress Payments in Excess o23</vt:lpstr>
      <vt:lpstr>Income Tax (Tables)</vt:lpstr>
      <vt:lpstr>Organization and Business Ope25</vt:lpstr>
      <vt:lpstr>Organization and Business Ope26</vt:lpstr>
      <vt:lpstr>Summary of Significant Accoun27</vt:lpstr>
      <vt:lpstr>Summary of Significant Accoun28</vt:lpstr>
      <vt:lpstr>Summary of Significant Accoun29</vt:lpstr>
      <vt:lpstr>Restatement Previous Financia30</vt:lpstr>
      <vt:lpstr>Restatement Previous Financia31</vt:lpstr>
      <vt:lpstr>Restricted Deposits (Details)</vt:lpstr>
      <vt:lpstr>Property and Equipment, Net (De</vt:lpstr>
      <vt:lpstr>Progress Payments in Excess o34</vt:lpstr>
      <vt:lpstr>Related Parties (Details)</vt:lpstr>
      <vt:lpstr>Ordinary Shares and Warrants (D</vt:lpstr>
      <vt:lpstr>Commitments and Contingencies (</vt:lpstr>
      <vt:lpstr>Income Tax (Details)</vt:lpstr>
      <vt:lpstr>Income Tax (Details 1)</vt:lpstr>
      <vt:lpstr>Income Tax (Details Textual)</vt:lpstr>
      <vt:lpstr>Concentration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05:53Z</dcterms:created>
  <dcterms:modified xmlns:dcterms="http://purl.org/dc/terms/" xmlns:xsi="http://www.w3.org/2001/XMLSchema-instance" xsi:type="dcterms:W3CDTF">2016-05-02T06:05:53Z</dcterms:modified>
  <dc:title xmlns:dc="http://purl.org/dc/elements/1.1/">Untitled</dc:title>
  <dc:description xmlns:dc="http://purl.org/dc/elements/1.1/"/>
  <dc:subject xmlns:dc="http://purl.org/dc/elements/1.1/"/>
  <cp:keywords/>
  <cp:category/>
</cp:coreProperties>
</file>